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Inventories, net" sheetId="8" state="visible" r:id="rId8"/>
    <sheet xmlns:r="http://schemas.openxmlformats.org/officeDocument/2006/relationships" name="Goodwill" sheetId="9" state="visible" r:id="rId9"/>
    <sheet xmlns:r="http://schemas.openxmlformats.org/officeDocument/2006/relationships" name="Intangible Assets" sheetId="10" state="visible" r:id="rId10"/>
    <sheet xmlns:r="http://schemas.openxmlformats.org/officeDocument/2006/relationships" name="Income Taxes" sheetId="11" state="visible" r:id="rId11"/>
    <sheet xmlns:r="http://schemas.openxmlformats.org/officeDocument/2006/relationships" name="Long-Term Compensation Plan and" sheetId="12" state="visible" r:id="rId12"/>
    <sheet xmlns:r="http://schemas.openxmlformats.org/officeDocument/2006/relationships" name="Common Stock and Earnings per S" sheetId="13" state="visible" r:id="rId13"/>
    <sheet xmlns:r="http://schemas.openxmlformats.org/officeDocument/2006/relationships" name="Contingencies" sheetId="14" state="visible" r:id="rId14"/>
    <sheet xmlns:r="http://schemas.openxmlformats.org/officeDocument/2006/relationships" name="Summary of Significant Accoun15" sheetId="15" state="visible" r:id="rId15"/>
    <sheet xmlns:r="http://schemas.openxmlformats.org/officeDocument/2006/relationships" name="Inventories, net (Tables)" sheetId="16" state="visible" r:id="rId16"/>
    <sheet xmlns:r="http://schemas.openxmlformats.org/officeDocument/2006/relationships" name="Goodwill (Tables)" sheetId="17" state="visible" r:id="rId17"/>
    <sheet xmlns:r="http://schemas.openxmlformats.org/officeDocument/2006/relationships" name="Intangible Assets (Tables)" sheetId="18" state="visible" r:id="rId18"/>
    <sheet xmlns:r="http://schemas.openxmlformats.org/officeDocument/2006/relationships" name="Long-Term Compensation Plan a19" sheetId="19" state="visible" r:id="rId19"/>
    <sheet xmlns:r="http://schemas.openxmlformats.org/officeDocument/2006/relationships" name="Common Stock and Earnings per20" sheetId="20" state="visible" r:id="rId20"/>
    <sheet xmlns:r="http://schemas.openxmlformats.org/officeDocument/2006/relationships" name="Summary of Significant Accoun21" sheetId="21" state="visible" r:id="rId21"/>
    <sheet xmlns:r="http://schemas.openxmlformats.org/officeDocument/2006/relationships" name="Inventories - Summary of Invent" sheetId="22" state="visible" r:id="rId22"/>
    <sheet xmlns:r="http://schemas.openxmlformats.org/officeDocument/2006/relationships" name="Goodwill - Schedule of Goodwill" sheetId="23" state="visible" r:id="rId23"/>
    <sheet xmlns:r="http://schemas.openxmlformats.org/officeDocument/2006/relationships" name="Intangible Assets - Schedule of" sheetId="24" state="visible" r:id="rId24"/>
    <sheet xmlns:r="http://schemas.openxmlformats.org/officeDocument/2006/relationships" name="Income Taxes - Additional Infor" sheetId="25" state="visible" r:id="rId25"/>
    <sheet xmlns:r="http://schemas.openxmlformats.org/officeDocument/2006/relationships" name="Long-Term Compensation Plan a26" sheetId="26" state="visible" r:id="rId26"/>
    <sheet xmlns:r="http://schemas.openxmlformats.org/officeDocument/2006/relationships" name="Long-Term Compensation Plan a27" sheetId="27" state="visible" r:id="rId27"/>
    <sheet xmlns:r="http://schemas.openxmlformats.org/officeDocument/2006/relationships" name="Common Stock and Earnings Per28" sheetId="28" state="visible" r:id="rId28"/>
    <sheet xmlns:r="http://schemas.openxmlformats.org/officeDocument/2006/relationships" name="Common Stock and Earnings per29" sheetId="29" state="visible" r:id="rId29"/>
    <sheet xmlns:r="http://schemas.openxmlformats.org/officeDocument/2006/relationships" name="Contingencies - Additional Info" sheetId="30" state="visible" r:id="rId30"/>
  </sheets>
  <definedNames/>
  <calcPr calcId="124519" fullCalcOnLoad="1"/>
</workbook>
</file>

<file path=xl/sharedStrings.xml><?xml version="1.0" encoding="utf-8"?>
<sst xmlns="http://schemas.openxmlformats.org/spreadsheetml/2006/main" uniqueCount="328">
  <si>
    <t>Document and Entity Information - shares</t>
  </si>
  <si>
    <t>6 Months Ended</t>
  </si>
  <si>
    <t>Jun. 30, 2017</t>
  </si>
  <si>
    <t>Jul. 29,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VDSI</t>
  </si>
  <si>
    <t>Entity Registrant Name</t>
  </si>
  <si>
    <t>VASCO DATA SECURITY INTERNATIONAL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equivalents</t>
  </si>
  <si>
    <t>Short term investments</t>
  </si>
  <si>
    <t>Accounts receivable, net of allowance for doubtful accounts of $650 in 2017 and $535 in 2016</t>
  </si>
  <si>
    <t>Inventories, net</t>
  </si>
  <si>
    <t>Prepaid expenses</t>
  </si>
  <si>
    <t>Other current assets</t>
  </si>
  <si>
    <t>Total current assets</t>
  </si>
  <si>
    <t>Property and equipment</t>
  </si>
  <si>
    <t>Furniture and fixtures</t>
  </si>
  <si>
    <t>Office equipment</t>
  </si>
  <si>
    <t>Property and equipment, gross</t>
  </si>
  <si>
    <t>Accumulated depreciation</t>
  </si>
  <si>
    <t>Property and equipment, net</t>
  </si>
  <si>
    <t>Goodwill</t>
  </si>
  <si>
    <t>Intangible assets, net of accumulated amortization</t>
  </si>
  <si>
    <t>Other assets</t>
  </si>
  <si>
    <t>Total assets</t>
  </si>
  <si>
    <t>Current liabilities</t>
  </si>
  <si>
    <t>Accounts payable</t>
  </si>
  <si>
    <t>Deferred revenue</t>
  </si>
  <si>
    <t>Accrued wages and payroll taxes</t>
  </si>
  <si>
    <t>Income taxes payable</t>
  </si>
  <si>
    <t>Other accrued expenses</t>
  </si>
  <si>
    <t>Deferred compensation</t>
  </si>
  <si>
    <t>Total current liabilities</t>
  </si>
  <si>
    <t>Other long-term liabilities</t>
  </si>
  <si>
    <t>Deferred income taxes</t>
  </si>
  <si>
    <t>Total liabilities</t>
  </si>
  <si>
    <t>Stockholders' equity</t>
  </si>
  <si>
    <t>Preferred stock: 500 shares authorized, none issued and outstanding at June 30, 2017 or December 31, 2016</t>
  </si>
  <si>
    <t>Common stock: $.001 par value per share, 75,000 shares authorized; 40,165 and 40,097 shares issued and outstanding at June 30, 2017 and December 31, 2016, respectively</t>
  </si>
  <si>
    <t>Additional paid-in capital</t>
  </si>
  <si>
    <t>Accumulated income</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6</t>
  </si>
  <si>
    <t>Revenue</t>
  </si>
  <si>
    <t>Product and license</t>
  </si>
  <si>
    <t>Services and other</t>
  </si>
  <si>
    <t>Total revenue</t>
  </si>
  <si>
    <t>Cost of goods sold</t>
  </si>
  <si>
    <t>Total cost of goods sold</t>
  </si>
  <si>
    <t>Gross profit</t>
  </si>
  <si>
    <t>Operating costs</t>
  </si>
  <si>
    <t>Sales and marketing</t>
  </si>
  <si>
    <t>Research and development</t>
  </si>
  <si>
    <t>General and administrative</t>
  </si>
  <si>
    <t>Amortization of purchased intangible assets</t>
  </si>
  <si>
    <t>Total operating costs</t>
  </si>
  <si>
    <t>Operating income (loss)</t>
  </si>
  <si>
    <t>Interest income, net</t>
  </si>
  <si>
    <t>Other income, net</t>
  </si>
  <si>
    <t>Income before income taxes</t>
  </si>
  <si>
    <t>Provision for income taxes</t>
  </si>
  <si>
    <t>Net income</t>
  </si>
  <si>
    <t>Basic income per share</t>
  </si>
  <si>
    <t>Diluted income per share</t>
  </si>
  <si>
    <t>Weighted average common shares outstanding:</t>
  </si>
  <si>
    <t>Basic</t>
  </si>
  <si>
    <t>Diluted</t>
  </si>
  <si>
    <t>Condensed Consolidated Statements of Comprehensive Income (Unaudited) - USD ($) $ in Thousands</t>
  </si>
  <si>
    <t>Statement of Comprehensive Income [Abstract]</t>
  </si>
  <si>
    <t>Other comprehensive income - Cumulative translation adjustment</t>
  </si>
  <si>
    <t>Pension Adjustment , net of tax</t>
  </si>
  <si>
    <t>Comprehensive income</t>
  </si>
  <si>
    <t>Condensed Consolidated Statements of Cash Flows (Unaudited) - USD ($) $ in Thousands</t>
  </si>
  <si>
    <t>Cash flows from operating activities:</t>
  </si>
  <si>
    <t>Adjustments to reconcile net income to net cash provided:</t>
  </si>
  <si>
    <t>Depreciation and amortization</t>
  </si>
  <si>
    <t>Loss on asset disposal</t>
  </si>
  <si>
    <t>Deferred tax expense (benefit)</t>
  </si>
  <si>
    <t>Stock-based compensation</t>
  </si>
  <si>
    <t>Changes in assets and liabilities:</t>
  </si>
  <si>
    <t>Accounts receivable, net</t>
  </si>
  <si>
    <t>Accrued expenses</t>
  </si>
  <si>
    <t>Net cash provided by operating activities</t>
  </si>
  <si>
    <t>Cash flows from investing activities:</t>
  </si>
  <si>
    <t>Purchase of short term investments</t>
  </si>
  <si>
    <t>Maturities of short term investments</t>
  </si>
  <si>
    <t>Additions to property and equipment</t>
  </si>
  <si>
    <t>Additions to intangible assets</t>
  </si>
  <si>
    <t>Net cash used in investing activities</t>
  </si>
  <si>
    <t>Cash flows from financing activities:</t>
  </si>
  <si>
    <t>Tax payments for restricted stock issuances</t>
  </si>
  <si>
    <t>Net cash used in financing activities</t>
  </si>
  <si>
    <t>Effect of exchange rate changes on cash</t>
  </si>
  <si>
    <t>Net increase (decrease) in cash</t>
  </si>
  <si>
    <t>Cash and equivalents, beginning of year</t>
  </si>
  <si>
    <t>Cash and equivalents, end of period</t>
  </si>
  <si>
    <t>Summary of Significant Accounting Policies</t>
  </si>
  <si>
    <t>Accounting Policies [Abstract]</t>
  </si>
  <si>
    <t>Note 1—Summary of Significant Accounting Policies
Nature of Operations
VASCO Data Security International, Inc. (“VASCO”) and
its wholly owned subsidiaries design, develop, market and support
hardware and software security systems that manage and secure
access to information assets. VASCO has operations in Austria,
Australia, Belgium, Brazil, Canada, China, France, Japan, The
Netherlands, Singapore, Switzerland, the United Arab Emirates, the
United Kingdom, and the United States (“U.S.”).
In accordance with ASC 280, Segment Reporting, our operations are
reported as a single operating segment.
Basis of Presentation
The accompanying unaudited condensed consolidated financial
statements include the accounts of VASCO and its subsidiaries and
have been prepared pursuant to the rules and regulations of the
Securities and Exchange Commission regarding interim financial
reporting. Accordingly, they do not include all of the information
and notes required by generally accepted accounting principles for
complete financial statements and should be read in conjunction
with the audited consolidated financial statements included in the
company’s Annual Report on Form 10-K
In the opinion of management, the accompanying unaudited condensed
consolidated financial statements have been prepared on the same
basis as the audited consolidated financial statements, and include
all adjustments, consisting only of normal recurring adjustments,
necessary for the fair presentation of the results of the interim
periods presented. All significant intercompany accounts and
transactions have been eliminated. The operating results for the
interim periods presented are not necessarily indicative of the
results expected for a full year.
Revision of Previously Issued Financial Statements
Cost of goods sold, gross profit and operating expenses for the
three and six months ended June 30, 2016 reflected in the
statements of operations have been revised from amounts previously
reported to correct immaterial errors previously disclosed in Note
1, Revision of Previously Issued Financial Statements in our Annual
Report on Form 10-K
In addition, in accordance with SEC requirements, revenue is
presented in two categories, Product and License Revenue and
Service and Other Revenue. Product and License Revenue includes
hardware products and software licenses. Service and Other Revenue
includes software as a service (“SaaS”) solutions,
maintenance and support, and professional services. Additional
adjustments were made to present cost of goods sold consistent with
these two categories.
Principles of Consolidation
The consolidated financial statements include the accounts of VASCO
and its wholly owned subsidiaries. All significant intercompany
accounts and transactions have been eliminated in
consolidation.
Estimates and Assumption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oreign Currency Translation and Transactions
The financial position and results of the operations of the
majority of the company’s foreign subsidiaries are measured
using the local currency as the functional currency. Accordingly,
assets and liabilities are translated into U.S. Dollars using
current exchange rates as of the balance sheet date. Revenue and
expenses are translated at average exchange rates prevailing during
the year. Translation adjustments arising from differences in
exchange rates are charged or credited to other comprehensive
income. Gains and losses resulting from foreign currency
transactions are included in the consolidated statements of
operations in other income, net.
The financial position and results of operations of our operations
in Canada, Singapore and Switzerland are measured in U.S. Dollars.
For these subsidiaries, gains and losses that result from foreign
currency transactions are included in the consolidated statements
of operations in other income, net.
For the three and six month periods ended June 30, 2017,
foreign currency transactions resulted in a loss of $23 and $47,
respectively, compared to gains of $64 and $262 for the same
periods in 2016.
Revenue Recognition
We recognize revenue in accordance with Financial Accounting
Standards Board (FASB) Accounting Standards Codification (ASC)
985-605, Software
– Revenue Recognition 985-605-25, Revenue
Recognition – Multiple Element Arrangements,
Product and License Revenue includes hardware products and software
licenses. Services and Other includes software as a service
(“SaaS”), maintenance and support, and professional
services.
Revenue is recognized when there is persuasive evidence that an
arrangement exists, delivery has occurred, the fee is fixed or
determinable and collection of the revenue is probable.
In multiple-element arrangements, some of our products are
accounted for under the software provisions of ASC 985-605 non-software
In our typical multiple-element arrangement, the primary
deliverables include:
1. a client component (i.e., an item
that is used by the person being authenticated in the form of
either a new standalone hardware device or software that is
downloaded onto a device the customer already owns),
2. host system software that is
installed on the customer’s systems (i.e., software on the
host system that verifies the identity of the person being
authenticated) or licenses for additional users on the host system
software, if the host system software had been installed
previously, and
3. post contract support
(“PCS”) in the form of maintenance on the host system
software or support.
Our multiple-element arrangements may also include other items that
are usually delivered prior to the recognition of any revenue and
incidental to the overall transaction, such as initialization of
the hardware device, customization of the hardware device itself or
the packaging in which it is delivered, deployment services where
we deliver the device to our customer’s end-use
In multiple-element arrangements that include a hardware client
device, we allocate the selling price among all elements, delivered
and undelivered, based on our internal price lists and the
percentage of the selling price of that element, per the price
list, to the total of the estimated selling price of all of the
elements per the price list. Our internal price lists for both
delivered and undelivered elements were determined to be reasonable
estimates of the selling price of each element based on a
comparison of actual sales made to the price list.
In multiple-element arrangements that include a software client
device, we account for each element under the standards of ASC
985-605 605-25)
For transactions other than multiple-element arrangements, we
recognize revenue as follows:
1. Product and License Revenue:
2. SaaS:
3. Maintenance and Support
Agreements:
4. Professional Services:
We recognize revenue from sales to distributors and resellers on
the same basis as sales made directly to customers. We recognize
revenue when there is persuasive evidence that an arrangement
exists, delivery has occurred, the fee is fixed or determinable and
collection of the revenue is probable.
For large-volume transactions, we may negotiate a specific price
that is based on the number of users of the software license or
quantities of hardware supplied. The per unit prices for
large-volume transactions are generally lower than transactions for
smaller quantities and the price differences are commonly referred
to as volume-purchase discounts.
All revenue is reported on a net basis, excluding any sales taxes
or value added taxes.
Long-term deferred revenue of $7,491 is included in Other long-term
liabilities at June 30, 2017.
Cash and Cash Equivalents
Cash and cash equivalents are stated at cost plus accrued interest,
which approximates fair value. Cash equivalents are high-quality
short term money market instruments and commercial paper, with
original maturities of three months or less. Cash is held by a
number of U.S. and non-U.S.
Short Term Investments
Short term investments are stated at cost plus accrued interest,
which approximates fair value. Short term investments consist of
bank certificates of deposit and high quality commercial paper with
original maturities of more than three and less than twelve
months.
Accounts Receivable and Allowance for Doubtful Accounts
The creditworthiness of customers (including distributors and
resellers) is reviewed prior to shipment. A reasonable assurance of
collection is a requirement for revenue recognition. Verification
of credit and/or the establishment of credit limits are part of the
customer contract administration process. Credit limit adjustments
for existing customers may result from the periodic review of
outstanding accounts receivable. The company records trade accounts
receivable at invoice values, which are generally equal to fair
value.
We maintain allowances for doubtful accounts for estimated losses
resulting from the inability of our customers to make payments for
goods and services. We analyze accounts receivable balances,
customer credit-worthiness, current economic trends and changes in
our customer payment timing when evaluating the adequacy of the
allowance for doubtful accounts. The allowance is based on a
specific review of all significant past-due
Inventories, net
Inventories, consisting principally of hardware and component
parts, are stated at the lower of cost or net realizable value.
Cost is determined using the first-in-first-out
Property and Equipment
Property and equipment are stated at cost. Depreciation is computed
using the straight-line method over the estimated useful lives of
the related assets ranging from three to seven years. Additions and
improvements are capitalized, while expenditures for maintenance
and repairs are charged to operations as incurred. Gains or losses
resulting from sales, disposals, or retirements are recorded as
incurred, at which time related costs and accumulated depreciation
are removed from the accounts.
Long Term Investments
Included in Other Assets are minority equity investments in
companies we believe may be beneficial in executing our strategy.
At June 30, 2017 and December 31, 2016, investments were
$4,073. In accordance with ASC 325, the investments are recorded at
cost and evaluated for impairment annually or whenever events or
changes in circumstances indicate that the carrying value may not
be recoverable.
Cost of Goods Sold
Included in product cost of goods sold are direct product costs.
Cost of goods sold related to service revenues are primarily costs
related to SaaS solutions, including personnel and equipment costs,
and personnel costs of employees providing professional services
and maintenance and support.
Research and Development Costs
Costs for research and development, principally the design and
development of hardware, and the design and development of software
prior to the determination of technological feasibility, are
expensed as incurred on a project-by-project
Software Development Costs
We capitalize software development costs in accordance with ASC
985-20, Costs of
Software to be Sold, Leased, or Marketed
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expected to apply to taxable income in the years
in which those temporary differences are expected to be recovered
or settled. We recognize the effect of a change in tax rates on
deferred tax assets and liabilities in income in the period that
includes the enactment date.
We monitor our potential income tax exposures as required by ASC
740-10, Income
Taxes
We have significant foreign tax credit, net operating loss, and
other deductible carryforwards in certain jurisdictions available
to reduce the liability on future taxable income. A valuation
reserve has been provided to offset some of these future benefits
because we have not determined that their realization is more
likely than not.
Fair Value of Financial Instruments
At June 30, 2017 and December 31, 2016, our financial
instruments were cash equivalents, short term investments, accounts
receivable, accounts payable and accrued liabilities. The estimated
fair value of our financial instruments has been determined using
level one inputs as defined in ASC 820, Fair Value Measurements
and Disclosures
Accounting for Leases
All of our leases are operating leases. Rent expense on facility
leases is charged evenly over the life of the lease, regardless of
the timing of actual payments.
Goodwill and Other Intangibles
Intangible assets arising from business combinations such as
acquired technology, customer relationships, and other intangible
assets, are originally recorded at fair value. Intangible assets
other than patents with definite lives are amortized over the
useful life, generally three to seven years for proprietary
technology and five to twelve years for customer relationships.
Patents are amortized over the life of the patent, generally 20
years in the U.S.
Goodwill represents the excess of purchase price over the fair
value of net identifiable assets acquired in a business
combination. We assess the impairment of goodwill and intangible
assets with indefinite lives each November or whenever events or
changes in circumstances indicate that the carrying value may not
be recoverable.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s
against the planned results used in the last quantitative goodwill
impairment test. Additionally, each reporting unit’s fair
value is assessed in light of certain events and circumstances,
including macroeconomic conditions, industry and market
considerations, cost factors, and other relevant entity- and
reporting unit specific events. The selection and assessment of
qualitative factors used to determine whether it is more likely
than not that the fair value of a reporting unit exceeds the
carrying value involves significant judgments and estimates. If it
is determined under the qualitative assessment that it is more
likely than not that the fair value of a reporting unit is less
than its carrying value, then a two-step two-step
In accordance with ASC 350, we consider the company to be two
reporting units, the operations of eSignLive and the remainder of
our operations.
Stock-Based Compensation
We have stock-based employee compensation plans, described in Note
6. ASC 718-10, Stock
Compensation
Retirement Benefits
We record annual expenses relating to our pension benefit plans
based on calculations which include various actuarial assumptions,
including discount rates, assumed asset rates of return,
compensation increases, and turnover rates. We review our actuarial
assumptions on an annual basis and make modifications to the
assumptions based on current rates and trends. The effects of
gains, losses, and prior service costs and credits are amortized
over the average service life. The funded status, or projected
benefit obligation less plan assets, for each plan, is reflected in
our consolidated balance sheets using a December 31
measurement date.
Warranty
Warranties are provided on the sale of certain of our products and
an accrual for estimated future claims is recorded at the time
revenue is recognized. We estimate the cost based on past claims
experience, sales history and other considerations. We regularly
assess the adequacy of our estimates and adjust the amounts as
necessary. Our standard practice is to provide a warranty on our
hardware products for either a one or two year period after the
date of purchase. Customers may purchase extended warranties
covering periods from one to four years after the standard warranty
period. We defer the revenue associated with the extended warranty
and recognize it into income on a straight-line basis over the
extended warranty period. We have historically experienced minimal
actual claims over the warranty period.
Recently Issued Accounting Pronouncements
In May 2014, the FASB issued Accounting Standards Update
No. 2014-09, 2014-09), 2014-09
ASU 2014-09 2014-09 No. 2015-14, Revenue from Contracts with Customers: Deferral of Effective
Date
In March 2016, the FASB issued ASU No. 2016-08, Revenue from
Contracts with Customers: Principal versus Agent Considerations
(Reporting Revenue Gross versus Net)
In April 2016, the FASB issued ASU No. 2016-10, Revenue from
Contracts with Customers: Identifying Performance Obligations and
Licensing
In May 2016, the FASB issued ASU No. 2016-12, Revenue from
Contracts with Customers: Narrow-scope Improvements and Practical
Expedients No. 2014-09
In December 2016, FASB issued ASU No. 2016-20, Technical
Corrections and Improvements to Topic 606, Revenue from Contracts
with Customers No. 2014-09.
We are currently evaluating the impact of the new revenue
recognition guidance including any impacts on associated processes,
systems, and internal controls. Our evaluation includes
determining the unit of account (i.e., performance obligations) and
standalone selling price of each performance
obligation. Standalone selling prices under the new guidance
may not be substantially different from our current methodologies
of establishing fair value on multiple element arrangements. Based
on initial assessments, we have identified certain arrangements
where revenue may be recognized earlier as compared to current
practice. We expect to recognize term license revenue upon
delivery, rather than over the term of the arrangement. We
expect to capitalize certain sales commissions upon adoption of the
new standard and are currently in the process of evaluating the
period over which to amortize these capitalized costs. We continue
to evaluate the impact of this guidance and subsequent amendments
on our consolidated financial position, results of operations, and
cash flows, and any preliminary assessments are subject to change.
We will adopt this guidance as of the first quarter of 2018. We
expect to adopt the cumulative effect transition method.
We adopted ASU 2015-11, Inventory (Topic 330) – Simplifying the Measurement of
Inventory 2015-11 2015-11
In February 2016, The FASB issued Accounting Standards Update
No. 2016-02, Leases 2016-02 2016-02
In January 2017, The FASB issued ASU No. 2017-01, Business
Combinations (Topic 805): Clarifying the Definition of a
Business .
In January 2017, the FASB issued ASU 2017-04, Intangibles –
Goodwill and Other (Topic 350): Simplifying the Test for Goodwill
Impairment. 2017-04
In March 2017, the FASB issued ASU No. 2017-07, Compensation
– Retirement Benefits (Topic 715): Improving the Presentation
of Net Periodic Pension Cost and Net Periodic Postretirement
Benefit Cost.</t>
  </si>
  <si>
    <t>Inventory Disclosure [Abstract]</t>
  </si>
  <si>
    <t>Note 2 – Inventories, net
Inventories, net, consisting principally of hardware and component
parts, are stated at the lower of cost or net realizeable value.
Cost is determined using the FIFO method.
Inventories, net are comprised of the following:
June 30,
December 31,
2017 2016
Component parts $ 6,354 $ 8,360
Work-in-process 11,321 9,060
Total $ 17,675 $ 17,420</t>
  </si>
  <si>
    <t>Goodwill and Intangible Assets Disclosure [Abstract]</t>
  </si>
  <si>
    <t>Note 3 – Goodwill
Goodwill activity for the six months ended June 30, 2017
consisted of the following:
Net balance at December 31, 2016 $ 54,409
Additions 0
Net foreign currency translation 1,354
Net balance at June 30, 2017 $ 55,763
Certain portions of goodwill are denominated in local currencies
and are subject to currency fluctuations.</t>
  </si>
  <si>
    <t>Intangible Assets</t>
  </si>
  <si>
    <t>Note 4 – Intangible Assets
Intangible asset activity for the six months ended June 30,
2017 is detailed in the following table.
Capitalized Customer Total
Technology Relationships Other Assets
Net balance at December 31, 2016 11,392 24,774 10,383 46,549
Additions 0 0 40 40
Net foreign currency translation 12 10 0 22
Amortization expense (2,230 ) (1,039 ) (1,130 ) (4,399 )
Net balance at June 30, 2017 $ 9,174 $ 23,745 $ 9,293 $ 42,212
June 30, 2017 balance at cost $ 38,337 $ 27,802 $ 13,297 $ 79,436
Accumulated amortization (29,163 ) (4,057 ) (4,004 ) (37,224 )
Net balance at June 30, 2017 $ 9,174 $ 23,745 $ 9,293 $ 42,212
Certain intangible assets are denominated in local currencies and
are subject to currency fluctuations.</t>
  </si>
  <si>
    <t>Income Taxes</t>
  </si>
  <si>
    <t>Income Tax Disclosure [Abstract]</t>
  </si>
  <si>
    <t>Note 5 – Income Taxes
Our estimated annual tax rate for 2017 before discrete items is
expected to be 22%. This is lower than the U.S. statutory rate of
34% primarily due to income in foreign jurisdictions taxed at lower
rates, partially offset by valuation allowances on taxable losses,
primarily in Canada. Our effective tax rate for the second quarter
was 65%. The effective rate in the second quarter was impacted by
the mix of earnings in various jurisdictions and the low
pre-tax
Our estimated annual tax rate for 2016 before discrete items was
expected to be 26% in the second quarter. This was lower than the
U.S. statutory rate primarily due to income in foreign
jurisdictions taxed at lower rates, partially offset by valuation
allowances on taxable losses. Discrete items related to a
measurement period adjustment and changes to tax rates on deferred
tax liabilities increased the full-year 2016 effective rate to 29%.
The effective tax rate for the second quarter was 26%.
At December 31, 2016, we had foreign tax credit carryforwards
of $7,027 for future U.S. tax returns. These foreign tax credits
expire in 2023 through 2026. We have not provided a valuation
reserve for the foreign tax credits as we believe it is more likely
than not that they will be realized.
At December 31, 2016, we had deferred tax assets of $16,655
resulting from foreign and state NOL carryforwards of $58,110 and
other foreign deductible carryforwards of $16,817. At
December 31, 2016, we had a valuation allowance of $6,192
against deferred tax assets related to certain carryforwards.</t>
  </si>
  <si>
    <t>Long-Term Compensation Plan and Stock Based Compensation</t>
  </si>
  <si>
    <t>Disclosure of Compensation Related Costs, Share-based Payments [Abstract]</t>
  </si>
  <si>
    <t>Note 6 – Long-Term Compensation Plan and Stock Based
Compensation
Under the VASCO Data Security International, Inc. 2009 Equity
Incentive Plan (“2009 Equity Incentive Plan”), we
awarded 237 shares of restricted stock in the first quarter of 2017
consisting of 126 unissued shares subject to future performance
criteria and 111 issued shares. During the second quarter of 2017,
we awarded an additional 23 shares of restricted stock consisting
of 14 unissued shares subject to future performance criteria and 9
issued shares. The market value of the 120 issued restricted shares
of $1,764 at the date of grant is being amortized over the vesting
period of one to four years. The market value of the 140 unissued
shares subject to performance criteria of $2,046 at the date of
grant is being amortized over the vesting period of three
years.
The following table details long-term compensation plan and
stock-based compensation expense for the three and six months ended
June 30, 2017 and 2016:
Three months Six months
ended June 30, ended June 30,
2017 2016 2017 2016
Restricted stock $ 532 $ 1,396 $ 1,076 $ 2,943
Long-term compensation plan 300 449 856 935
Total Non-Cash $ 832 $ 1,845 $ 1,932 $ 3,878</t>
  </si>
  <si>
    <t>Common Stock and Earnings per Share</t>
  </si>
  <si>
    <t>Earnings Per Share [Abstract]</t>
  </si>
  <si>
    <t>Note 7 – Common Stock and Earnings per Share
In connection with the 2009 Equity Incentive Plan, during the six
months ended June 30, 2017, we issued 131 total shares of
restricted common stock, 120 shares for awards granted in 2017 and
11 performance shares related to awards provisioned in prior
years.
Basic earnings per share is based on the weighted average number of
shares outstanding and excludes the dilutive effect of common stock
equivalents. Diluted earnings per share is based on the weighted
average number of shares outstanding and includes the dilutive
effect of common stock equivalents to the extent they are not
anti-dilutive. The details of the earnings per share calculations
for the three and six months ended June 30, 2017 and 2016
follow:
Three months
ended Six months
ended
June 30, June 30,
2017 2016 2017 2016
Net income $ 110 $ 2,825 $ 683 $ 5,024
Weighted average common shares outstanding:
Basic 39,797 39,710 39,783 39,695
Incremental shares with dilutive effect:
Restricted stock awards 45 59 60 67
Diluted 39,842 39,769 39,843 39,762
Basic income (loss) per share $ 0.00 $ 0.07 $ 0.02 $ 0.13
Diluted income (loss) per share $ 0.00 $ 0.07 $ 0.02 $ 0.13</t>
  </si>
  <si>
    <t>Contingencies</t>
  </si>
  <si>
    <t>Commitments and Contingencies Disclosure [Abstract]</t>
  </si>
  <si>
    <t>Note 8 – Contingencies
During the second quarter of 2015, our management became aware that
certain of our products which were sold by our European subsidiary
to a third-party distributor may have been resold by the
distributor to parties in Iran, potentially including parties whose
property and interests in property may be blocked pursuant to
Executive Order 13224, Executive Order 13382 or that may be
identified under Section 560.304 of 31 C.F.R. Part 560 as the
“Government of Iran”.
We ceased shipping to such distributor. In addition, the Audit
Committee of the Company’s Board of Directors initiated an
internal review of this matter with the assistance of outside
counsel. As a precautionary matter, concurrent initial notices of
voluntary disclosure were submitted on June 25, 2015 to each
of the U.S. Department of the Treasury, Office of Foreign Assets
Control (“OFAC”), and the U.S. Department of Commerce,
Bureau of Industry and Security (“BIS”).
The Audit Committee with the assistance of outside counsel
completed their review in 2015. On December 15, 2015, we filed
a letter with BIS (Office of Export Enforcement) with the
conclusion that the products supplied to the distributor were not
subject to United States Export Control jurisdiction. The Office of
Export Enforcement issued a “no action” letter,
concluding the voluntary self-disclosure process under the Export
Administration Regulations.
On January 13, 2016, we filed a letter with OFAC, with the
conclusions that VASCO and its subsidiaries made no direct sales to
Iran or any party listed by OFAC as a Specially Designated National
over the five-year period under review (i.e., June 1, 2010 to
June 30, 2015). The letter further noted that the
investigation did not identify any involvement on the part of
senior management officials of VASCO, and to the contrary, noted
that VASCO executive management officials had sought to implement
procedures and provided notices to VASCO’s sales personnel to
prevent the diversion of VASCO products to unauthorized
destinations and end users.
We have not received any response to the letter to OFAC and we
cannot predict when OFAC will conclude their review of our
voluntary self-disclosures. Based upon the OFAC guidelines for
monetary penalties, in the fourth quarter of 2015, we accrued $900
for potential penalties if they are assessed by OFAC. Ultimately no
penalty may be assessed or the penalty may be less or greater than
the accrual, but in any event we do not believe that the final
settlement will have a material adverse impact on our business.
On July 28, 2015 a putative class action complaint was filed
in the United States District Court for the Northern District of
Illinois, captioned Linda J. Rossbach v. Vasco Data Security
International, Inc., et al., case number 1:15-cv-06605, 10b-5
On October 9, 2015, a derivative complaint was filed in the
United States District Court for the Northern District of Illinois,
captioned Elizabeth Herrera v. Hunt, et al., case number
1:15-cv-08937, 2015-ch-15541, 2016-ch-04054,
The complaints assert, among other things, that the individual
defendants breached their fiduciary duties by making material
misstatements in, and omitting material information from, the
Company’s public disclosures and by failing to maintain
adequate internal controls and properly manage the Company. Among
other things, the complaints seek unspecified compensatory damages
and injunctive relief.
On October 29, 2015, a defendant removed the Seltzer action to
the United States District Court for the Northern District of
Illinois. Thereafter, the plaintiff led a motion to remand the
action back to the Circuit Court of Cook County, Illinois, which
was denied on February 3, 2016. On February 9, 2016, the
court granted an agreed motion for voluntary dismissal of the
Seltzer action, which dismissed the action with prejudice as to the
named plaintiff’s individual claims. As for the Hooper
action, the court granted a stay on June 8, 2016 and on
July 18, 2017, the plaintiff in Hooper amended the complaint
to largely mirror the amended complaint in Bunk.
In February 2017, we learned that one of our integrated reseller
customers, and certain of its end customers, were named as
defendants in a patent infringement lawsuit in Japan related to our
CRONTO technology. We have indemnification obligations in favor of
our customer and are working with them to defend such suit. We
believe there are strong grounds to argue that the
plaintiff’s patent is invalid and we are defending our
technology vigorously. However, the outcome of this suit is
uncertain. If the plaintiff were able to succeed in this case and
impede our ability to sell, and our customers’ ability to
use, products utilizing our CRONTO technology, then such result
could have a material adverse impact on our business and results of
operations.
On March 14, 2017, a complaint was filed in the United States
District Court for the District of Massachusetts, captioned
StrikeForce Technologies, Inc. v. Vasco Data Security
International, Inc., et al., claiming VASCO infringed on certain
patent rights of the plaintiff. On May 8, 2017, VASCO answered
the complaint denying the allegations of patent infringement. The
parties are currently engaged in early motion practice in the case.
The plaintiff has also brought suit against various other companies
in the cybersecurity industry. Although the ultimate outcome of
litigation cannot be predicted with certainty, the Company believes
that this lawsuit is without merit and intends to defend itself
vigorously.</t>
  </si>
  <si>
    <t>Summary of Significant Accounting Policies (Policies)</t>
  </si>
  <si>
    <t>Nature of Operations</t>
  </si>
  <si>
    <t>Nature of Operations
VASCO Data Security International, Inc. (“VASCO”) and
its wholly owned subsidiaries design, develop, market and support
hardware and software security systems that manage and secure
access to information assets. VASCO has operations in Austria,
Australia, Belgium, Brazil, Canada, China, France, Japan, The
Netherlands, Singapore, Switzerland, the United Arab Emirates, the
United Kingdom, and the United States (“U.S.”).
In accordance with ASC 280, Segment Reporting, our operations are
reported as a single operating segment.</t>
  </si>
  <si>
    <t>Basis of Presentation</t>
  </si>
  <si>
    <t>Basis of Presentation
The accompanying unaudited condensed consolidated financial
statements include the accounts of VASCO and its subsidiaries and
have been prepared pursuant to the rules and regulations of the
Securities and Exchange Commission regarding interim financial
reporting. Accordingly, they do not include all of the information
and notes required by generally accepted accounting principles for
complete financial statements and should be read in conjunction
with the audited consolidated financial statements included in the
company’s Annual Report on Form 10-K
In the opinion of management, the accompanying unaudited condensed
consolidated financial statements have been prepared on the same
basis as the audited consolidated financial statements, and include
all adjustments, consisting only of normal recurring adjustments,
necessary for the fair presentation of the results of the interim
periods presented. All significant intercompany accounts and
transactions have been eliminated. The operating results for the
interim periods presented are not necessarily indicative of the
results expected for a full year.</t>
  </si>
  <si>
    <t>Revision of Previously Issued Financial Statements</t>
  </si>
  <si>
    <t>Revision of Previously Issued Financial Statements
Cost of goods sold, gross profit and operating expenses for the
three and six months ended June 30, 2016 reflected in the
statements of operations have been revised from amounts previously
reported to correct immaterial errors previously disclosed in Note
1, Revision of Previously Issued Financial Statements in our Annual
Report on Form 10-K
In addition, in accordance with SEC requirements, revenue is
presented in two categories, Product and License Revenue and
Service and Other Revenue. Product and License Revenue includes
hardware products and software licenses. Service and Other Revenue
includes software as a service (“SaaS”) solutions,
maintenance and support, and professional services. Additional
adjustments were made to present cost of goods sold consistent with
these two categories.</t>
  </si>
  <si>
    <t>Principles of Consolidation</t>
  </si>
  <si>
    <t>Principles of Consolidation
The consolidated financial statements include the accounts of VASCO
and its wholly owned subsidiaries. All significant intercompany
accounts and transactions have been eliminated in
consolidation.</t>
  </si>
  <si>
    <t>Estimates and Assumptions</t>
  </si>
  <si>
    <t>Estimates and Assumption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oreign Currency Translation and Transactions</t>
  </si>
  <si>
    <t>Foreign Currency Translation and Transactions
The financial position and results of the operations of the
majority of the company’s foreign subsidiaries are measured
using the local currency as the functional currency. Accordingly,
assets and liabilities are translated into U.S. Dollars using
current exchange rates as of the balance sheet date. Revenue and
expenses are translated at average exchange rates prevailing during
the year. Translation adjustments arising from differences in
exchange rates are charged or credited to other comprehensive
income. Gains and losses resulting from foreign currency
transactions are included in the consolidated statements of
operations in other income, net.
The financial position and results of operations of our operations
in Canada, Singapore and Switzerland are measured in U.S. Dollars.
For these subsidiaries, gains and losses that result from foreign
currency transactions are included in the consolidated statements
of operations in other income, net.
For the three and six month periods ended June 30, 2017,
foreign currency transactions resulted in a loss of $23 and $47,
respectively, compared to gains of $64 and $262 for the same
periods in 2016.</t>
  </si>
  <si>
    <t>Revenue Recognition</t>
  </si>
  <si>
    <t>Revenue Recognition
We recognize revenue in accordance with Financial Accounting
Standards Board (FASB) Accounting Standards Codification (ASC)
985-605, Software
– Revenue Recognition 985-605-25, Revenue
Recognition – Multiple Element Arrangements,
Product and License Revenue includes hardware products and software
licenses. Services and Other includes software as a service
(“SaaS”), maintenance and support, and professional
services.
Revenue is recognized when there is persuasive evidence that an
arrangement exists, delivery has occurred, the fee is fixed or
determinable and collection of the revenue is probable.
In multiple-element arrangements, some of our products are
accounted for under the software provisions of ASC 985-605 non-software
In our typical multiple-element arrangement, the primary
deliverables include:
1. a client component (i.e., an item
that is used by the person being authenticated in the form of
either a new standalone hardware device or software that is
downloaded onto a device the customer already owns),
2. host system software that is
installed on the customer’s systems (i.e., software on the
host system that verifies the identity of the person being
authenticated) or licenses for additional users on the host system
software, if the host system software had been installed
previously, and
3. post contract support
(“PCS”) in the form of maintenance on the host system
software or support.
Our multiple-element arrangements may also include other items that
are usually delivered prior to the recognition of any revenue and
incidental to the overall transaction, such as initialization of
the hardware device, customization of the hardware device itself or
the packaging in which it is delivered, deployment services where
we deliver the device to our customer’s end-use
In multiple-element arrangements that include a hardware client
device, we allocate the selling price among all elements, delivered
and undelivered, based on our internal price lists and the
percentage of the selling price of that element, per the price
list, to the total of the estimated selling price of all of the
elements per the price list. Our internal price lists for both
delivered and undelivered elements were determined to be reasonable
estimates of the selling price of each element based on a
comparison of actual sales made to the price list.
In multiple-element arrangements that include a software client
device, we account for each element under the standards of ASC
985-605 605-25)
For transactions other than multiple-element arrangements, we
recognize revenue as follows:
1. Product and License Revenue:
2. SaaS:
3. Maintenance and Support
Agreements:
4. Professional Services:
We recognize revenue from sales to distributors and resellers on
the same basis as sales made directly to customers. We recognize
revenue when there is persuasive evidence that an arrangement
exists, delivery has occurred, the fee is fixed or determinable and
collection of the revenue is probable.
For large-volume transactions, we may negotiate a specific price
that is based on the number of users of the software license or
quantities of hardware supplied. The per unit prices for
large-volume transactions are generally lower than transactions for
smaller quantities and the price differences are commonly referred
to as volume-purchase discounts.
All revenue is reported on a net basis, excluding any sales taxes
or value added taxes.
Long-term deferred revenue of $7,491 is included in Other long-term
liabilities at June 30, 2017.</t>
  </si>
  <si>
    <t>Cash and Cash Equivalents</t>
  </si>
  <si>
    <t>Cash and Cash Equivalents
Cash and cash equivalents are stated at cost plus accrued interest,
which approximates fair value. Cash equivalents are high-quality
short term money market instruments and commercial paper, with
original maturities of three months or less. Cash is held by a
number of U.S. and non-U.S.</t>
  </si>
  <si>
    <t>Short Term Investments</t>
  </si>
  <si>
    <t>Short Term Investments
Short term investments are stated at cost plus accrued interest,
which approximates fair value. Short term investments consist of
bank certificates of deposit and high quality commercial paper with
original maturities of more than three and less than twelve
months.</t>
  </si>
  <si>
    <t>Accounts Receivable and Allowance for Doubtful Accounts</t>
  </si>
  <si>
    <t>Accounts Receivable and Allowance for Doubtful Accounts
The creditworthiness of customers (including distributors and
resellers) is reviewed prior to shipment. A reasonable assurance of
collection is a requirement for revenue recognition. Verification
of credit and/or the establishment of credit limits are part of the
customer contract administration process. Credit limit adjustments
for existing customers may result from the periodic review of
outstanding accounts receivable. The company records trade accounts
receivable at invoice values, which are generally equal to fair
value.
We maintain allowances for doubtful accounts for estimated losses
resulting from the inability of our customers to make payments for
goods and services. We analyze accounts receivable balances,
customer credit-worthiness, current economic trends and changes in
our customer payment timing when evaluating the adequacy of the
allowance for doubtful accounts. The allowance is based on a
specific review of all significant past-due</t>
  </si>
  <si>
    <t>Inventories, net
Inventories, consisting principally of hardware and component
parts, are stated at the lower of cost or net realizable value.
Cost is determined using the first-in-first-out</t>
  </si>
  <si>
    <t>Property and Equipment</t>
  </si>
  <si>
    <t>Property and Equipment
Property and equipment are stated at cost. Depreciation is computed
using the straight-line method over the estimated useful lives of
the related assets ranging from three to seven years. Additions and
improvements are capitalized, while expenditures for maintenance
and repairs are charged to operations as incurred. Gains or losses
resulting from sales, disposals, or retirements are recorded as
incurred, at which time related costs and accumulated depreciation
are removed from the accounts.</t>
  </si>
  <si>
    <t>Long Term Investments</t>
  </si>
  <si>
    <t>Long Term Investments
Included in Other Assets are minority equity investments in
companies we believe may be beneficial in executing our strategy.
At June 30, 2017 and December 31, 2016, investments were
$4,073. In accordance with ASC 325, the investments are recorded at
cost and evaluated for impairment annually or whenever events or
changes in circumstances indicate that the carrying value may not
be recoverable.</t>
  </si>
  <si>
    <t>Cost of Goods Sold</t>
  </si>
  <si>
    <t>Cost of Goods Sold
Included in product cost of goods sold are direct product costs.
Cost of goods sold related to service revenues are primarily costs
related to SaaS solutions, including personnel and equipment costs,
and personnel costs of employees providing professional services
and maintenance and support.</t>
  </si>
  <si>
    <t>Research and Development Costs</t>
  </si>
  <si>
    <t>Research and Development Costs
Costs for research and development, principally the design and
development of hardware, and the design and development of software
prior to the determination of technological feasibility, are
expensed as incurred on a project-by-project</t>
  </si>
  <si>
    <t>Software Development Costs</t>
  </si>
  <si>
    <t>Software Development Costs
We capitalize software development costs in accordance with ASC
985-20, Costs of
Software to be Sold, Leased, or Marketed</t>
  </si>
  <si>
    <t>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expected to apply to taxable income in the years
in which those temporary differences are expected to be recovered
or settled. We recognize the effect of a change in tax rates on
deferred tax assets and liabilities in income in the period that
includes the enactment date.
We monitor our potential income tax exposures as required by ASC
740-10, Income
Taxes
We have significant foreign tax credit, net operating loss, and
other deductible carryforwards in certain jurisdictions available
to reduce the liability on future taxable income. A valuation
reserve has been provided to offset some of these future benefits
because we have not determined that their realization is more
likely than not.</t>
  </si>
  <si>
    <t>Fair Value of Financial Instruments</t>
  </si>
  <si>
    <t>Fair Value of Financial Instruments
At June 30, 2017 and December 31, 2016, our financial
instruments were cash equivalents, short term investments, accounts
receivable, accounts payable and accrued liabilities. The estimated
fair value of our financial instruments has been determined using
level one inputs as defined in ASC 820, Fair Value Measurements
and Disclosures</t>
  </si>
  <si>
    <t>Accounting for Leases</t>
  </si>
  <si>
    <t>Accounting for Leases
All of our leases are operating leases. Rent expense on facility
leases is charged evenly over the life of the lease, regardless of
the timing of actual payments.</t>
  </si>
  <si>
    <t>Goodwill and Other Intangibles</t>
  </si>
  <si>
    <t>Goodwill and Other Intangibles
Intangible assets arising from business combinations such as
acquired technology, customer relationships, and other intangible
assets, are originally recorded at fair value. Intangible assets
other than patents with definite lives are amortized over the
useful life, generally three to seven years for proprietary
technology and five to twelve years for customer relationships.
Patents are amortized over the life of the patent, generally 20
years in the U.S.
Goodwill represents the excess of purchase price over the fair
value of net identifiable assets acquired in a business
combination. We assess the impairment of goodwill and intangible
assets with indefinite lives each November or whenever events or
changes in circumstances indicate that the carrying value may not
be recoverable.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s
against the planned results used in the last quantitative goodwill
impairment test. Additionally, each reporting unit’s fair
value is assessed in light of certain events and circumstances,
including macroeconomic conditions, industry and market
considerations, cost factors, and other relevant entity- and
reporting unit specific events. The selection and assessment of
qualitative factors used to determine whether it is more likely
than not that the fair value of a reporting unit exceeds the
carrying value involves significant judgments and estimates. If it
is determined under the qualitative assessment that it is more
likely than not that the fair value of a reporting unit is less
than its carrying value, then a two-step two-step
In accordance with ASC 350, we consider the company to be two
reporting units, the operations of eSignLive and the remainder of
our operations.</t>
  </si>
  <si>
    <t>Stock-Based Compensation</t>
  </si>
  <si>
    <t>Stock-Based Compensation
We have stock-based employee compensation plans, described in Note
6. ASC 718-10, Stock
Compensation</t>
  </si>
  <si>
    <t>Retirement Benefits</t>
  </si>
  <si>
    <t>Retirement Benefits
We record annual expenses relating to our pension benefit plans
based on calculations which include various actuarial assumptions,
including discount rates, assumed asset rates of return,
compensation increases, and turnover rates. We review our actuarial
assumptions on an annual basis and make modifications to the
assumptions based on current rates and trends. The effects of
gains, losses, and prior service costs and credits are amortized
over the average service life. The funded status, or projected
benefit obligation less plan assets, for each plan, is reflected in
our consolidated balance sheets using a December 31
measurement date.</t>
  </si>
  <si>
    <t>Warranty</t>
  </si>
  <si>
    <t>Warranty
Warranties are provided on the sale of certain of our products and
an accrual for estimated future claims is recorded at the time
revenue is recognized. We estimate the cost based on past claims
experience, sales history and other considerations. We regularly
assess the adequacy of our estimates and adjust the amounts as
necessary. Our standard practice is to provide a warranty on our
hardware products for either a one or two year period after the
date of purchase. Customers may purchase extended warranties
covering periods from one to four years after the standard warranty
period. We defer the revenue associated with the extended warranty
and recognize it into income on a straight-line basis over the
extended warranty period. We have historically experienced minimal
actual claims over the warranty period.</t>
  </si>
  <si>
    <t>Recently Issued Accounting Pronouncements</t>
  </si>
  <si>
    <t>Recently Issued Accounting Pronouncements
In May 2014, the FASB issued Accounting Standards Update
No. 2014-09, 2014-09), 2014-09
ASU 2014-09 2014-09 No. 2015-14, Revenue from Contracts with Customers: Deferral of Effective
Date
In March 2016, the FASB issued ASU No. 2016-08, Revenue from
Contracts with Customers: Principal versus Agent Considerations
(Reporting Revenue Gross versus Net)
In April 2016, the FASB issued ASU No. 2016-10, Revenue from
Contracts with Customers: Identifying Performance Obligations and
Licensing
In May 2016, the FASB issued ASU No. 2016-12, Revenue from
Contracts with Customers: Narrow-scope Improvements and Practical
Expedients No. 2014-09
In December 2016, FASB issued ASU No. 2016-20, Technical
Corrections and Improvements to Topic 606, Revenue from Contracts
with Customers No. 2014-09.
We are currently evaluating the impact of the new revenue
recognition guidance including any impacts on associated processes,
systems, and internal controls. Our evaluation includes
determining the unit of account (i.e., performance obligations) and
standalone selling price of each performance
obligation. Standalone selling prices under the new guidance
may not be substantially different from our current methodologies
of establishing fair value on multiple element arrangements. Based
on initial assessments, we have identified certain arrangements
where revenue may be recognized earlier as compared to current
practice. We expect to recognize term license revenue upon
delivery, rather than over the term of the arrangement. We
expect to capitalize certain sales commissions upon adoption of the
new standard and are currently in the process of evaluating the
period over which to amortize these capitalized costs. We continue
to evaluate the impact of this guidance and subsequent amendments
on our consolidated financial position, results of operations, and
cash flows, and any preliminary assessments are subject to change.
We will adopt this guidance as of the first quarter of 2018. We
expect to adopt the cumulative effect transition method.
We adopted ASU 2015-11, Inventory (Topic 330) – Simplifying the Measurement of
Inventory 2015-11 2015-11
In February 2016, The FASB issued Accounting Standards Update
No. 2016-02, Leases 2016-02 2016-02
In January 2017, The FASB issued ASU No. 2017-01, Business
Combinations (Topic 805): Clarifying the Definition of a
Business .
In January 2017, the FASB issued ASU 2017-04, Intangibles –
Goodwill and Other (Topic 350): Simplifying the Test for Goodwill
Impairment. 2017-04
In March 2017, the FASB issued ASU No. 2017-07, Compensation
– Retirement Benefits (Topic 715): Improving the Presentation
of Net Periodic Pension Cost and Net Periodic Postretirement
Benefit Cost.</t>
  </si>
  <si>
    <t>Inventories, net (Tables)</t>
  </si>
  <si>
    <t>Summary of Inventories, Net</t>
  </si>
  <si>
    <t>Inventories, net are comprised of the following:
June 30,
December 31,
2017 2016
Component parts $ 6,354 $ 8,360
Work-in-process 11,321 9,060
Total $ 17,675 $ 17,420</t>
  </si>
  <si>
    <t>Goodwill (Tables)</t>
  </si>
  <si>
    <t>Schedule of Goodwill Activity</t>
  </si>
  <si>
    <t>Goodwill activity for the six months ended June 30, 2017
consisted of the following:
Net balance at December 31, 2016 $ 54,409
Additions 0
Net foreign currency translation 1,354
Net balance at June 30, 2017 $ 55,763</t>
  </si>
  <si>
    <t>Intangible Assets (Tables)</t>
  </si>
  <si>
    <t>Schedule of Intangible Assets</t>
  </si>
  <si>
    <t>Intangible asset activity for the six months ended June 30,
2017 is detailed in the following table.
Capitalized Customer Total
Technology Relationships Other Assets
Net balance at December 31, 2016 11,392 24,774 10,383 46,549
Additions 0 0 40 40
Net foreign currency translation 12 10 0 22
Amortization expense (2,230 ) (1,039 ) (1,130 ) (4,399 )
Net balance at June 30, 2017 $ 9,174 $ 23,745 $ 9,293 $ 42,212
June 30, 2017 balance at cost $ 38,337 $ 27,802 $ 13,297 $ 79,436
Accumulated amortization (29,163 ) (4,057 ) (4,004 ) (37,224 )
Net balance at June 30, 2017 $ 9,174 $ 23,745 $ 9,293 $ 42,212</t>
  </si>
  <si>
    <t>Long-Term Compensation Plan and Stock Based Compensation (Tables)</t>
  </si>
  <si>
    <t>Details of Long-Term Compensation Plan and Stock-Based Compensation Expense</t>
  </si>
  <si>
    <t>The following table details long-term compensation plan and
stock-based compensation expense for the three and six months ended
June 30, 2017 and 2016:
Three months Six months
ended June 30, ended June 30,
2017 2016 2017 2016
Restricted stock $ 532 $ 1,396 $ 1,076 $ 2,943
Long-term compensation plan 300 449 856 935
Total Non-Cash $ 832 $ 1,845 $ 1,932 $ 3,878</t>
  </si>
  <si>
    <t>Common Stock and Earnings per Share (Tables)</t>
  </si>
  <si>
    <t>Details of Earnings Per Share Calculations</t>
  </si>
  <si>
    <t>The details of the earnings per share calculations for the three
and six months ended June 30, 2017 and 2016 follow:
Three months
ended Six months
ended
June 30, June 30,
2017 2016 2017 2016
Net income $ 110 $ 2,825 $ 683 $ 5,024
Weighted average common shares outstanding:
Basic 39,797 39,710 39,783 39,695
Incremental shares with dilutive effect:
Restricted stock awards 45 59 60 67
Diluted 39,842 39,769 39,843 39,762
Basic income (loss) per share $ 0.00 $ 0.07 $ 0.02 $ 0.13
Diluted income (loss) per share $ 0.00 $ 0.07 $ 0.02 $ 0.13</t>
  </si>
  <si>
    <t>Summary of Significant Accounting Policies - Additional Information (Detail)</t>
  </si>
  <si>
    <t>Jun. 30, 2017USD ($)Country</t>
  </si>
  <si>
    <t>Jun. 30, 2016USD ($)</t>
  </si>
  <si>
    <t>Dec. 31, 2016USD ($)</t>
  </si>
  <si>
    <t>Schedule Of Accounting Policies [Line Items]</t>
  </si>
  <si>
    <t>Number of Countries in which Entity Operates | Country</t>
  </si>
  <si>
    <t>Revision of previously issued financial statements, resulted decrease in gross profit and increase in operating expenses</t>
  </si>
  <si>
    <t>Gain (loss) from foreign currency transactions</t>
  </si>
  <si>
    <t>Investments</t>
  </si>
  <si>
    <t>Software development costs were capitalized</t>
  </si>
  <si>
    <t>Cost of Goods Sold [Member]</t>
  </si>
  <si>
    <t>Other Long-term Liabilities [Member]</t>
  </si>
  <si>
    <t>Long-term deferred revenue</t>
  </si>
  <si>
    <t>Patents [Member]</t>
  </si>
  <si>
    <t>Estimated useful lives of assets</t>
  </si>
  <si>
    <t>20 years</t>
  </si>
  <si>
    <t>Minimum [Member]</t>
  </si>
  <si>
    <t>3 years</t>
  </si>
  <si>
    <t>Warranty for hardware purchase</t>
  </si>
  <si>
    <t>1 year</t>
  </si>
  <si>
    <t>Extended product warranty period</t>
  </si>
  <si>
    <t>Minimum [Member] | Software Development Costs [Member]</t>
  </si>
  <si>
    <t>Estimated economic life of product</t>
  </si>
  <si>
    <t>2 years</t>
  </si>
  <si>
    <t>Minimum [Member] | Proprietary Technology [Member]</t>
  </si>
  <si>
    <t>Minimum [Member] | Customer Relationships [Member]</t>
  </si>
  <si>
    <t>5 years</t>
  </si>
  <si>
    <t>Maximum [Member]</t>
  </si>
  <si>
    <t>7 years</t>
  </si>
  <si>
    <t>4 years</t>
  </si>
  <si>
    <t>Maximum [Member] | Software Development Costs [Member]</t>
  </si>
  <si>
    <t>Maximum [Member] | Proprietary Technology [Member]</t>
  </si>
  <si>
    <t>Maximum [Member] | Customer Relationships [Member]</t>
  </si>
  <si>
    <t>12 years</t>
  </si>
  <si>
    <t>Inventories - Summary of Inventories, Net (Detail) - USD ($) $ in Thousands</t>
  </si>
  <si>
    <t>Component parts</t>
  </si>
  <si>
    <t>Work-in-process and finished goods</t>
  </si>
  <si>
    <t>Total</t>
  </si>
  <si>
    <t>Goodwill - Schedule of Goodwill Activity (Detail) $ in Thousands</t>
  </si>
  <si>
    <t>Jun. 30, 2017USD ($)</t>
  </si>
  <si>
    <t>Beginning balance</t>
  </si>
  <si>
    <t>Additions</t>
  </si>
  <si>
    <t>Net foreign currency translation</t>
  </si>
  <si>
    <t>Ending balance</t>
  </si>
  <si>
    <t>Intangible Assets - Schedule of Intangible Assets (Detail) - USD ($) $ in Thousands</t>
  </si>
  <si>
    <t>Finite-Lived Intangible Assets [Line Items]</t>
  </si>
  <si>
    <t>Beginning Balance</t>
  </si>
  <si>
    <t>Amortization expense</t>
  </si>
  <si>
    <t>Ending Balance</t>
  </si>
  <si>
    <t>June 30, 2017 balance at cost</t>
  </si>
  <si>
    <t>Accumulated amortization</t>
  </si>
  <si>
    <t>Capitalized Technology [Member]</t>
  </si>
  <si>
    <t>Customer Relationships [Member]</t>
  </si>
  <si>
    <t>Other [Member]</t>
  </si>
  <si>
    <t>Income Taxes - Additional Information (Detail) - USD ($) $ in Thousands</t>
  </si>
  <si>
    <t>12 Months Ended</t>
  </si>
  <si>
    <t>Operating Loss Carryforwards [Line Items]</t>
  </si>
  <si>
    <t>Statutory tax rate</t>
  </si>
  <si>
    <t>34.00%</t>
  </si>
  <si>
    <t>Expected tax rate</t>
  </si>
  <si>
    <t>26.00%</t>
  </si>
  <si>
    <t>22.00%</t>
  </si>
  <si>
    <t>Effective tax rate</t>
  </si>
  <si>
    <t>65.00%</t>
  </si>
  <si>
    <t>29.00%</t>
  </si>
  <si>
    <t>Foreign tax credit carryforwards expire amount</t>
  </si>
  <si>
    <t>U.S. foreign tax credit carryforwards expiration year, start</t>
  </si>
  <si>
    <t>U.S. foreign tax credit carryforwards expiration year, end</t>
  </si>
  <si>
    <t>Deferred tax assets</t>
  </si>
  <si>
    <t>Deferred tax assets, valuation allowance</t>
  </si>
  <si>
    <t>NOL Carryforward [Member] | Foreign Tax Authority [Member]</t>
  </si>
  <si>
    <t>Net operating loss (NOL) carryforwards</t>
  </si>
  <si>
    <t>Other Carryforwards [Member] | Foreign Tax Authority [Member]</t>
  </si>
  <si>
    <t>Other deductible carryforwards</t>
  </si>
  <si>
    <t>Long-Term Compensation Plan and Stock Based Compensation - Additional Information (Detail) - 2009 Equity Incentive Plan [Member] - USD ($) shares in Thousands, $ in Thousands</t>
  </si>
  <si>
    <t>Mar. 31, 2017</t>
  </si>
  <si>
    <t>Restricted Stock [Member]</t>
  </si>
  <si>
    <t>Share-based Compensation Arrangement by Share-based Payment Award [Line Items]</t>
  </si>
  <si>
    <t>Stock based compensation Awards</t>
  </si>
  <si>
    <t>Stock based compensation awards issued shares</t>
  </si>
  <si>
    <t>Market value of shares on the date of grant</t>
  </si>
  <si>
    <t>Restricted Stock [Member] | Minimum [Member]</t>
  </si>
  <si>
    <t>Vesting period for restricted stock</t>
  </si>
  <si>
    <t>Restricted Stock [Member] | Maximum [Member]</t>
  </si>
  <si>
    <t>Performance Shares [Member]</t>
  </si>
  <si>
    <t>Number of shares awarded in next quarter subject to future performance requirement</t>
  </si>
  <si>
    <t>Long-Term Compensation Plan and Stock Based Compensation - Details of Long-Term Compensation Plan and Stock-Based Compensation Expense (Detail) - USD ($) $ in Thousands</t>
  </si>
  <si>
    <t>Share-based Compensation [Abstract]</t>
  </si>
  <si>
    <t>Restricted stock</t>
  </si>
  <si>
    <t>Long-term compensation plan</t>
  </si>
  <si>
    <t>Total Non-Cash Compensation</t>
  </si>
  <si>
    <t>Common Stock and Earnings Per Share - Additional Information (Detail) - 2009 Equity Incentive Plan [Member] shares in Thousands</t>
  </si>
  <si>
    <t>Jun. 30, 2017shares</t>
  </si>
  <si>
    <t>Common Stock and Earnings per Share - Details of Earnings Per Share Calculations (Detail) - USD ($) $ / shares in Units, shares in Thousands, $ in Thousands</t>
  </si>
  <si>
    <t>Antidilutive Securities Excluded from Computation of Earnings Per Share [Line Items]</t>
  </si>
  <si>
    <t>Incremental shares with dilutive effect:</t>
  </si>
  <si>
    <t>Basic income (loss) per share</t>
  </si>
  <si>
    <t>Diluted income (loss) per share</t>
  </si>
  <si>
    <t>Restricted stock awards</t>
  </si>
  <si>
    <t>Contingencies - Additional Information (Detail) - USD ($) $ in Thousands</t>
  </si>
  <si>
    <t>Jan. 13, 2016</t>
  </si>
  <si>
    <t>Dec. 31, 2015</t>
  </si>
  <si>
    <t>Putative Class Action Complaint [Member]</t>
  </si>
  <si>
    <t>Loss Contingencies [Line Items]</t>
  </si>
  <si>
    <t>Loss contingency, Lawsuit filing date</t>
  </si>
  <si>
    <t>July 28, 2015</t>
  </si>
  <si>
    <t>Loss contingency, Name of defendants</t>
  </si>
  <si>
    <t>Naming VASCO and certain of its current and former executive</t>
  </si>
  <si>
    <t>Derivative Complaint [Member]</t>
  </si>
  <si>
    <t>October 9, 2015</t>
  </si>
  <si>
    <t>VASCO's Board of  Directors and certain of its current and former executive officers</t>
  </si>
  <si>
    <t>StrikeForce Technologies, Inc [Member]</t>
  </si>
  <si>
    <t>March 14, 2017</t>
  </si>
  <si>
    <t>Office of Foreign Assets Control [Member]</t>
  </si>
  <si>
    <t>Transaction period under review</t>
  </si>
  <si>
    <t>Potential monetary penalties accru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44777</v>
      </c>
    </row>
    <row r="12" spans="1:3">
      <c r="A12" s="4" t="s">
        <v>19</v>
      </c>
      <c r="B12" s="4" t="s">
        <v>20</v>
      </c>
    </row>
    <row r="13" spans="1:3">
      <c r="A13" s="4" t="s">
        <v>21</v>
      </c>
      <c r="B13" s="4" t="s">
        <v>22</v>
      </c>
    </row>
    <row r="14" spans="1:3">
      <c r="A14" s="4" t="s">
        <v>23</v>
      </c>
      <c r="C14" s="5" t="n">
        <v>401665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150</v>
      </c>
      <c r="B1" s="2" t="s">
        <v>1</v>
      </c>
    </row>
    <row r="2" spans="1:2">
      <c r="B2" s="2" t="s">
        <v>2</v>
      </c>
    </row>
    <row r="3" spans="1:2">
      <c r="A3" s="3" t="s">
        <v>130</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69</v>
      </c>
      <c r="B13" s="4" t="s">
        <v>170</v>
      </c>
    </row>
    <row r="14" spans="1:2">
      <c r="A14" s="4" t="s">
        <v>30</v>
      </c>
      <c r="B14" s="4" t="s">
        <v>171</v>
      </c>
    </row>
    <row r="15" spans="1:2">
      <c r="A15" s="4" t="s">
        <v>172</v>
      </c>
      <c r="B15" s="4" t="s">
        <v>173</v>
      </c>
    </row>
    <row r="16" spans="1:2">
      <c r="A16" s="4" t="s">
        <v>174</v>
      </c>
      <c r="B16" s="4" t="s">
        <v>175</v>
      </c>
    </row>
    <row r="17" spans="1:2">
      <c r="A17" s="4" t="s">
        <v>176</v>
      </c>
      <c r="B17" s="4" t="s">
        <v>177</v>
      </c>
    </row>
    <row r="18" spans="1:2">
      <c r="A18" s="4" t="s">
        <v>178</v>
      </c>
      <c r="B18" s="4" t="s">
        <v>179</v>
      </c>
    </row>
    <row r="19" spans="1:2">
      <c r="A19" s="4" t="s">
        <v>180</v>
      </c>
      <c r="B19" s="4" t="s">
        <v>181</v>
      </c>
    </row>
    <row r="20" spans="1:2">
      <c r="A20" s="4" t="s">
        <v>138</v>
      </c>
      <c r="B20" s="4" t="s">
        <v>182</v>
      </c>
    </row>
    <row r="21" spans="1:2">
      <c r="A21" s="4" t="s">
        <v>183</v>
      </c>
      <c r="B21" s="4" t="s">
        <v>184</v>
      </c>
    </row>
    <row r="22" spans="1:2">
      <c r="A22" s="4" t="s">
        <v>185</v>
      </c>
      <c r="B22" s="4" t="s">
        <v>186</v>
      </c>
    </row>
    <row r="23" spans="1:2">
      <c r="A23" s="4" t="s">
        <v>187</v>
      </c>
      <c r="B23" s="4" t="s">
        <v>188</v>
      </c>
    </row>
    <row r="24" spans="1:2">
      <c r="A24" s="4" t="s">
        <v>189</v>
      </c>
      <c r="B24" s="4" t="s">
        <v>190</v>
      </c>
    </row>
    <row r="25" spans="1:2">
      <c r="A25" s="4" t="s">
        <v>191</v>
      </c>
      <c r="B25" s="4" t="s">
        <v>192</v>
      </c>
    </row>
    <row r="26" spans="1:2">
      <c r="A26" s="4" t="s">
        <v>193</v>
      </c>
      <c r="B26" s="4" t="s">
        <v>194</v>
      </c>
    </row>
    <row r="27" spans="1:2">
      <c r="A27" s="4" t="s">
        <v>195</v>
      </c>
      <c r="B27"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32</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34</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34</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2</v>
      </c>
    </row>
    <row r="3" spans="1:2">
      <c r="A3" s="3" t="s">
        <v>142</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6402</v>
      </c>
      <c r="C3" s="7" t="n">
        <v>49345</v>
      </c>
    </row>
    <row r="4" spans="1:3">
      <c r="A4" s="4" t="s">
        <v>28</v>
      </c>
      <c r="B4" s="5" t="n">
        <v>99814</v>
      </c>
      <c r="C4" s="5" t="n">
        <v>94856</v>
      </c>
    </row>
    <row r="5" spans="1:3">
      <c r="A5" s="4" t="s">
        <v>29</v>
      </c>
      <c r="B5" s="5" t="n">
        <v>28315</v>
      </c>
      <c r="C5" s="5" t="n">
        <v>36693</v>
      </c>
    </row>
    <row r="6" spans="1:3">
      <c r="A6" s="4" t="s">
        <v>30</v>
      </c>
      <c r="B6" s="5" t="n">
        <v>17675</v>
      </c>
      <c r="C6" s="5" t="n">
        <v>17420</v>
      </c>
    </row>
    <row r="7" spans="1:3">
      <c r="A7" s="4" t="s">
        <v>31</v>
      </c>
      <c r="B7" s="5" t="n">
        <v>3642</v>
      </c>
      <c r="C7" s="5" t="n">
        <v>3249</v>
      </c>
    </row>
    <row r="8" spans="1:3">
      <c r="A8" s="4" t="s">
        <v>32</v>
      </c>
      <c r="B8" s="5" t="n">
        <v>4655</v>
      </c>
      <c r="C8" s="5" t="n">
        <v>5596</v>
      </c>
    </row>
    <row r="9" spans="1:3">
      <c r="A9" s="4" t="s">
        <v>33</v>
      </c>
      <c r="B9" s="5" t="n">
        <v>210503</v>
      </c>
      <c r="C9" s="5" t="n">
        <v>207159</v>
      </c>
    </row>
    <row r="10" spans="1:3">
      <c r="A10" s="3" t="s">
        <v>34</v>
      </c>
    </row>
    <row r="11" spans="1:3">
      <c r="A11" s="4" t="s">
        <v>35</v>
      </c>
      <c r="B11" s="5" t="n">
        <v>5918</v>
      </c>
      <c r="C11" s="5" t="n">
        <v>5547</v>
      </c>
    </row>
    <row r="12" spans="1:3">
      <c r="A12" s="4" t="s">
        <v>36</v>
      </c>
      <c r="B12" s="5" t="n">
        <v>14030</v>
      </c>
      <c r="C12" s="5" t="n">
        <v>13028</v>
      </c>
    </row>
    <row r="13" spans="1:3">
      <c r="A13" s="4" t="s">
        <v>37</v>
      </c>
      <c r="B13" s="5" t="n">
        <v>19948</v>
      </c>
      <c r="C13" s="5" t="n">
        <v>18575</v>
      </c>
    </row>
    <row r="14" spans="1:3">
      <c r="A14" s="4" t="s">
        <v>38</v>
      </c>
      <c r="B14" s="5" t="n">
        <v>-16658</v>
      </c>
      <c r="C14" s="5" t="n">
        <v>-15294</v>
      </c>
    </row>
    <row r="15" spans="1:3">
      <c r="A15" s="4" t="s">
        <v>39</v>
      </c>
      <c r="B15" s="5" t="n">
        <v>3290</v>
      </c>
      <c r="C15" s="5" t="n">
        <v>3281</v>
      </c>
    </row>
    <row r="16" spans="1:3">
      <c r="A16" s="4" t="s">
        <v>40</v>
      </c>
      <c r="B16" s="5" t="n">
        <v>55763</v>
      </c>
      <c r="C16" s="5" t="n">
        <v>54409</v>
      </c>
    </row>
    <row r="17" spans="1:3">
      <c r="A17" s="4" t="s">
        <v>41</v>
      </c>
      <c r="B17" s="5" t="n">
        <v>42212</v>
      </c>
      <c r="C17" s="5" t="n">
        <v>46549</v>
      </c>
    </row>
    <row r="18" spans="1:3">
      <c r="A18" s="4" t="s">
        <v>42</v>
      </c>
      <c r="B18" s="5" t="n">
        <v>17212</v>
      </c>
      <c r="C18" s="5" t="n">
        <v>15872</v>
      </c>
    </row>
    <row r="19" spans="1:3">
      <c r="A19" s="4" t="s">
        <v>43</v>
      </c>
      <c r="B19" s="5" t="n">
        <v>328980</v>
      </c>
      <c r="C19" s="5" t="n">
        <v>327270</v>
      </c>
    </row>
    <row r="20" spans="1:3">
      <c r="A20" s="3" t="s">
        <v>44</v>
      </c>
    </row>
    <row r="21" spans="1:3">
      <c r="A21" s="4" t="s">
        <v>45</v>
      </c>
      <c r="B21" s="5" t="n">
        <v>8377</v>
      </c>
      <c r="C21" s="5" t="n">
        <v>8915</v>
      </c>
    </row>
    <row r="22" spans="1:3">
      <c r="A22" s="4" t="s">
        <v>46</v>
      </c>
      <c r="B22" s="5" t="n">
        <v>30588</v>
      </c>
      <c r="C22" s="5" t="n">
        <v>36364</v>
      </c>
    </row>
    <row r="23" spans="1:3">
      <c r="A23" s="4" t="s">
        <v>47</v>
      </c>
      <c r="B23" s="5" t="n">
        <v>11227</v>
      </c>
      <c r="C23" s="5" t="n">
        <v>10894</v>
      </c>
    </row>
    <row r="24" spans="1:3">
      <c r="A24" s="4" t="s">
        <v>48</v>
      </c>
      <c r="B24" s="5" t="n">
        <v>1881</v>
      </c>
      <c r="C24" s="5" t="n">
        <v>4594</v>
      </c>
    </row>
    <row r="25" spans="1:3">
      <c r="A25" s="4" t="s">
        <v>49</v>
      </c>
      <c r="B25" s="5" t="n">
        <v>5193</v>
      </c>
      <c r="C25" s="5" t="n">
        <v>5464</v>
      </c>
    </row>
    <row r="26" spans="1:3">
      <c r="A26" s="4" t="s">
        <v>50</v>
      </c>
      <c r="B26" s="5" t="n">
        <v>824</v>
      </c>
      <c r="C26" s="5" t="n">
        <v>1729</v>
      </c>
    </row>
    <row r="27" spans="1:3">
      <c r="A27" s="4" t="s">
        <v>51</v>
      </c>
      <c r="B27" s="5" t="n">
        <v>58090</v>
      </c>
      <c r="C27" s="5" t="n">
        <v>67960</v>
      </c>
    </row>
    <row r="28" spans="1:3">
      <c r="A28" s="4" t="s">
        <v>52</v>
      </c>
      <c r="B28" s="5" t="n">
        <v>9489</v>
      </c>
      <c r="C28" s="5" t="n">
        <v>1878</v>
      </c>
    </row>
    <row r="29" spans="1:3">
      <c r="A29" s="4" t="s">
        <v>53</v>
      </c>
      <c r="B29" s="5" t="n">
        <v>821</v>
      </c>
      <c r="C29" s="5" t="n">
        <v>853</v>
      </c>
    </row>
    <row r="30" spans="1:3">
      <c r="A30" s="4" t="s">
        <v>54</v>
      </c>
      <c r="B30" s="5" t="n">
        <v>68400</v>
      </c>
      <c r="C30" s="5" t="n">
        <v>70691</v>
      </c>
    </row>
    <row r="31" spans="1:3">
      <c r="A31" s="3" t="s">
        <v>55</v>
      </c>
    </row>
    <row r="32" spans="1:3">
      <c r="A32" s="4" t="s">
        <v>56</v>
      </c>
      <c r="B32" s="5" t="n">
        <v>0</v>
      </c>
      <c r="C32" s="5" t="n">
        <v>0</v>
      </c>
    </row>
    <row r="33" spans="1:3">
      <c r="A33" s="4" t="s">
        <v>57</v>
      </c>
      <c r="B33" s="5" t="n">
        <v>40</v>
      </c>
      <c r="C33" s="5" t="n">
        <v>40</v>
      </c>
    </row>
    <row r="34" spans="1:3">
      <c r="A34" s="4" t="s">
        <v>58</v>
      </c>
      <c r="B34" s="5" t="n">
        <v>88358</v>
      </c>
      <c r="C34" s="5" t="n">
        <v>87481</v>
      </c>
    </row>
    <row r="35" spans="1:3">
      <c r="A35" s="4" t="s">
        <v>59</v>
      </c>
      <c r="B35" s="5" t="n">
        <v>179234</v>
      </c>
      <c r="C35" s="5" t="n">
        <v>178551</v>
      </c>
    </row>
    <row r="36" spans="1:3">
      <c r="A36" s="4" t="s">
        <v>60</v>
      </c>
      <c r="B36" s="5" t="n">
        <v>-7052</v>
      </c>
      <c r="C36" s="5" t="n">
        <v>-9493</v>
      </c>
    </row>
    <row r="37" spans="1:3">
      <c r="A37" s="4" t="s">
        <v>61</v>
      </c>
      <c r="B37" s="5" t="n">
        <v>260580</v>
      </c>
      <c r="C37" s="5" t="n">
        <v>256579</v>
      </c>
    </row>
    <row r="38" spans="1:3">
      <c r="A38" s="4" t="s">
        <v>62</v>
      </c>
      <c r="B38" s="7" t="n">
        <v>328980</v>
      </c>
      <c r="C38" s="7" t="n">
        <v>3272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145</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 customWidth="1" max="6" min="6" width="21"/>
  </cols>
  <sheetData>
    <row r="1" spans="1:6">
      <c r="A1" s="1" t="s">
        <v>212</v>
      </c>
      <c r="B1" s="2" t="s">
        <v>74</v>
      </c>
      <c r="D1" s="2" t="s">
        <v>1</v>
      </c>
    </row>
    <row r="2" spans="1:6">
      <c r="B2" s="2" t="s">
        <v>213</v>
      </c>
      <c r="C2" s="2" t="s">
        <v>214</v>
      </c>
      <c r="D2" s="2" t="s">
        <v>213</v>
      </c>
      <c r="E2" s="2" t="s">
        <v>214</v>
      </c>
      <c r="F2" s="2" t="s">
        <v>215</v>
      </c>
    </row>
    <row r="3" spans="1:6">
      <c r="A3" s="3" t="s">
        <v>216</v>
      </c>
    </row>
    <row r="4" spans="1:6">
      <c r="A4" s="4" t="s">
        <v>217</v>
      </c>
      <c r="B4" s="5" t="n">
        <v>14</v>
      </c>
      <c r="D4" s="5" t="n">
        <v>14</v>
      </c>
    </row>
    <row r="5" spans="1:6">
      <c r="A5" s="4" t="s">
        <v>218</v>
      </c>
      <c r="C5" s="7" t="n">
        <v>1974000</v>
      </c>
      <c r="E5" s="7" t="n">
        <v>3798000</v>
      </c>
    </row>
    <row r="6" spans="1:6">
      <c r="A6" s="4" t="s">
        <v>219</v>
      </c>
      <c r="B6" s="7" t="n">
        <v>-23000</v>
      </c>
      <c r="C6" s="5" t="n">
        <v>64000</v>
      </c>
      <c r="D6" s="7" t="n">
        <v>-47000</v>
      </c>
      <c r="E6" s="5" t="n">
        <v>262000</v>
      </c>
    </row>
    <row r="7" spans="1:6">
      <c r="A7" s="4" t="s">
        <v>220</v>
      </c>
      <c r="B7" s="5" t="n">
        <v>4073000</v>
      </c>
      <c r="D7" s="5" t="n">
        <v>4073000</v>
      </c>
      <c r="F7" s="7" t="n">
        <v>4073000</v>
      </c>
    </row>
    <row r="8" spans="1:6">
      <c r="A8" s="4" t="s">
        <v>221</v>
      </c>
      <c r="B8" s="5" t="n">
        <v>0</v>
      </c>
      <c r="D8" s="5" t="n">
        <v>0</v>
      </c>
    </row>
    <row r="9" spans="1:6">
      <c r="A9" s="4" t="s">
        <v>222</v>
      </c>
    </row>
    <row r="10" spans="1:6">
      <c r="A10" s="3" t="s">
        <v>216</v>
      </c>
    </row>
    <row r="11" spans="1:6">
      <c r="A11" s="4" t="s">
        <v>218</v>
      </c>
      <c r="C11" s="7" t="n">
        <v>1974000</v>
      </c>
      <c r="E11" s="7" t="n">
        <v>3798000</v>
      </c>
    </row>
    <row r="12" spans="1:6">
      <c r="A12" s="4" t="s">
        <v>223</v>
      </c>
    </row>
    <row r="13" spans="1:6">
      <c r="A13" s="3" t="s">
        <v>216</v>
      </c>
    </row>
    <row r="14" spans="1:6">
      <c r="A14" s="4" t="s">
        <v>224</v>
      </c>
      <c r="B14" s="7" t="n">
        <v>7491000</v>
      </c>
      <c r="D14" s="7" t="n">
        <v>7491000</v>
      </c>
    </row>
    <row r="15" spans="1:6">
      <c r="A15" s="4" t="s">
        <v>225</v>
      </c>
    </row>
    <row r="16" spans="1:6">
      <c r="A16" s="3" t="s">
        <v>216</v>
      </c>
    </row>
    <row r="17" spans="1:6">
      <c r="A17" s="4" t="s">
        <v>226</v>
      </c>
      <c r="D17" s="4" t="s">
        <v>227</v>
      </c>
    </row>
    <row r="18" spans="1:6">
      <c r="A18" s="4" t="s">
        <v>228</v>
      </c>
    </row>
    <row r="19" spans="1:6">
      <c r="A19" s="3" t="s">
        <v>216</v>
      </c>
    </row>
    <row r="20" spans="1:6">
      <c r="A20" s="4" t="s">
        <v>226</v>
      </c>
      <c r="D20" s="4" t="s">
        <v>229</v>
      </c>
    </row>
    <row r="21" spans="1:6">
      <c r="A21" s="4" t="s">
        <v>230</v>
      </c>
      <c r="D21" s="4" t="s">
        <v>231</v>
      </c>
    </row>
    <row r="22" spans="1:6">
      <c r="A22" s="4" t="s">
        <v>232</v>
      </c>
      <c r="D22" s="4" t="s">
        <v>231</v>
      </c>
    </row>
    <row r="23" spans="1:6">
      <c r="A23" s="4" t="s">
        <v>233</v>
      </c>
    </row>
    <row r="24" spans="1:6">
      <c r="A24" s="3" t="s">
        <v>216</v>
      </c>
    </row>
    <row r="25" spans="1:6">
      <c r="A25" s="4" t="s">
        <v>234</v>
      </c>
      <c r="D25" s="4" t="s">
        <v>235</v>
      </c>
    </row>
    <row r="26" spans="1:6">
      <c r="A26" s="4" t="s">
        <v>236</v>
      </c>
    </row>
    <row r="27" spans="1:6">
      <c r="A27" s="3" t="s">
        <v>216</v>
      </c>
    </row>
    <row r="28" spans="1:6">
      <c r="A28" s="4" t="s">
        <v>226</v>
      </c>
      <c r="D28" s="4" t="s">
        <v>229</v>
      </c>
    </row>
    <row r="29" spans="1:6">
      <c r="A29" s="4" t="s">
        <v>237</v>
      </c>
    </row>
    <row r="30" spans="1:6">
      <c r="A30" s="3" t="s">
        <v>216</v>
      </c>
    </row>
    <row r="31" spans="1:6">
      <c r="A31" s="4" t="s">
        <v>226</v>
      </c>
      <c r="D31" s="4" t="s">
        <v>238</v>
      </c>
    </row>
    <row r="32" spans="1:6">
      <c r="A32" s="4" t="s">
        <v>239</v>
      </c>
    </row>
    <row r="33" spans="1:6">
      <c r="A33" s="3" t="s">
        <v>216</v>
      </c>
    </row>
    <row r="34" spans="1:6">
      <c r="A34" s="4" t="s">
        <v>226</v>
      </c>
      <c r="D34" s="4" t="s">
        <v>240</v>
      </c>
    </row>
    <row r="35" spans="1:6">
      <c r="A35" s="4" t="s">
        <v>230</v>
      </c>
      <c r="D35" s="4" t="s">
        <v>235</v>
      </c>
    </row>
    <row r="36" spans="1:6">
      <c r="A36" s="4" t="s">
        <v>232</v>
      </c>
      <c r="D36" s="4" t="s">
        <v>241</v>
      </c>
    </row>
    <row r="37" spans="1:6">
      <c r="A37" s="4" t="s">
        <v>242</v>
      </c>
    </row>
    <row r="38" spans="1:6">
      <c r="A38" s="3" t="s">
        <v>216</v>
      </c>
    </row>
    <row r="39" spans="1:6">
      <c r="A39" s="4" t="s">
        <v>234</v>
      </c>
      <c r="D39" s="4" t="s">
        <v>238</v>
      </c>
    </row>
    <row r="40" spans="1:6">
      <c r="A40" s="4" t="s">
        <v>243</v>
      </c>
    </row>
    <row r="41" spans="1:6">
      <c r="A41" s="3" t="s">
        <v>216</v>
      </c>
    </row>
    <row r="42" spans="1:6">
      <c r="A42" s="4" t="s">
        <v>226</v>
      </c>
      <c r="D42" s="4" t="s">
        <v>240</v>
      </c>
    </row>
    <row r="43" spans="1:6">
      <c r="A43" s="4" t="s">
        <v>244</v>
      </c>
    </row>
    <row r="44" spans="1:6">
      <c r="A44" s="3" t="s">
        <v>216</v>
      </c>
    </row>
    <row r="45" spans="1:6">
      <c r="A45" s="4" t="s">
        <v>226</v>
      </c>
      <c r="D45" s="4" t="s">
        <v>24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6</v>
      </c>
      <c r="B1" s="2" t="s">
        <v>2</v>
      </c>
      <c r="C1" s="2" t="s">
        <v>25</v>
      </c>
    </row>
    <row r="2" spans="1:3">
      <c r="A2" s="3" t="s">
        <v>132</v>
      </c>
    </row>
    <row r="3" spans="1:3">
      <c r="A3" s="4" t="s">
        <v>247</v>
      </c>
      <c r="B3" s="7" t="n">
        <v>6354</v>
      </c>
      <c r="C3" s="7" t="n">
        <v>8360</v>
      </c>
    </row>
    <row r="4" spans="1:3">
      <c r="A4" s="4" t="s">
        <v>248</v>
      </c>
      <c r="B4" s="5" t="n">
        <v>11321</v>
      </c>
      <c r="C4" s="5" t="n">
        <v>9060</v>
      </c>
    </row>
    <row r="5" spans="1:3">
      <c r="A5" s="4" t="s">
        <v>249</v>
      </c>
      <c r="B5" s="7" t="n">
        <v>17675</v>
      </c>
      <c r="C5" s="7" t="n">
        <v>1742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250</v>
      </c>
      <c r="B1" s="2" t="s">
        <v>1</v>
      </c>
    </row>
    <row r="2" spans="1:2">
      <c r="B2" s="2" t="s">
        <v>251</v>
      </c>
    </row>
    <row r="3" spans="1:2">
      <c r="A3" s="3" t="s">
        <v>134</v>
      </c>
    </row>
    <row r="4" spans="1:2">
      <c r="A4" s="4" t="s">
        <v>252</v>
      </c>
      <c r="B4" s="7" t="n">
        <v>54409</v>
      </c>
    </row>
    <row r="5" spans="1:2">
      <c r="A5" s="4" t="s">
        <v>253</v>
      </c>
      <c r="B5" s="5" t="n">
        <v>0</v>
      </c>
    </row>
    <row r="6" spans="1:2">
      <c r="A6" s="4" t="s">
        <v>254</v>
      </c>
      <c r="B6" s="5" t="n">
        <v>1354</v>
      </c>
    </row>
    <row r="7" spans="1:2">
      <c r="A7" s="4" t="s">
        <v>255</v>
      </c>
      <c r="B7" s="7" t="n">
        <v>557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6</v>
      </c>
      <c r="B1" s="2" t="s">
        <v>74</v>
      </c>
      <c r="D1" s="2" t="s">
        <v>1</v>
      </c>
    </row>
    <row r="2" spans="1:6">
      <c r="B2" s="2" t="s">
        <v>2</v>
      </c>
      <c r="C2" s="2" t="s">
        <v>75</v>
      </c>
      <c r="D2" s="2" t="s">
        <v>2</v>
      </c>
      <c r="E2" s="2" t="s">
        <v>75</v>
      </c>
      <c r="F2" s="2" t="s">
        <v>2</v>
      </c>
    </row>
    <row r="3" spans="1:6">
      <c r="A3" s="3" t="s">
        <v>257</v>
      </c>
    </row>
    <row r="4" spans="1:6">
      <c r="A4" s="4" t="s">
        <v>258</v>
      </c>
      <c r="D4" s="7" t="n">
        <v>46549</v>
      </c>
    </row>
    <row r="5" spans="1:6">
      <c r="A5" s="4" t="s">
        <v>253</v>
      </c>
      <c r="D5" s="5" t="n">
        <v>40</v>
      </c>
    </row>
    <row r="6" spans="1:6">
      <c r="A6" s="4" t="s">
        <v>254</v>
      </c>
      <c r="D6" s="5" t="n">
        <v>22</v>
      </c>
    </row>
    <row r="7" spans="1:6">
      <c r="A7" s="4" t="s">
        <v>259</v>
      </c>
      <c r="B7" s="7" t="n">
        <v>-2201</v>
      </c>
      <c r="C7" s="7" t="n">
        <v>-2202</v>
      </c>
      <c r="D7" s="5" t="n">
        <v>-4399</v>
      </c>
      <c r="E7" s="7" t="n">
        <v>-4427</v>
      </c>
    </row>
    <row r="8" spans="1:6">
      <c r="A8" s="4" t="s">
        <v>260</v>
      </c>
      <c r="B8" s="5" t="n">
        <v>42212</v>
      </c>
      <c r="D8" s="5" t="n">
        <v>42212</v>
      </c>
    </row>
    <row r="9" spans="1:6">
      <c r="A9" s="4" t="s">
        <v>261</v>
      </c>
      <c r="F9" s="7" t="n">
        <v>79436</v>
      </c>
    </row>
    <row r="10" spans="1:6">
      <c r="A10" s="4" t="s">
        <v>262</v>
      </c>
      <c r="F10" s="5" t="n">
        <v>-37224</v>
      </c>
    </row>
    <row r="11" spans="1:6">
      <c r="A11" s="4" t="s">
        <v>260</v>
      </c>
      <c r="B11" s="5" t="n">
        <v>42212</v>
      </c>
      <c r="D11" s="5" t="n">
        <v>42212</v>
      </c>
      <c r="F11" s="5" t="n">
        <v>42212</v>
      </c>
    </row>
    <row r="12" spans="1:6">
      <c r="A12" s="4" t="s">
        <v>263</v>
      </c>
    </row>
    <row r="13" spans="1:6">
      <c r="A13" s="3" t="s">
        <v>257</v>
      </c>
    </row>
    <row r="14" spans="1:6">
      <c r="A14" s="4" t="s">
        <v>258</v>
      </c>
      <c r="D14" s="5" t="n">
        <v>11392</v>
      </c>
    </row>
    <row r="15" spans="1:6">
      <c r="A15" s="4" t="s">
        <v>253</v>
      </c>
      <c r="D15" s="5" t="n">
        <v>0</v>
      </c>
    </row>
    <row r="16" spans="1:6">
      <c r="A16" s="4" t="s">
        <v>254</v>
      </c>
      <c r="D16" s="5" t="n">
        <v>12</v>
      </c>
    </row>
    <row r="17" spans="1:6">
      <c r="A17" s="4" t="s">
        <v>259</v>
      </c>
      <c r="D17" s="5" t="n">
        <v>-2230</v>
      </c>
    </row>
    <row r="18" spans="1:6">
      <c r="A18" s="4" t="s">
        <v>260</v>
      </c>
      <c r="B18" s="5" t="n">
        <v>9174</v>
      </c>
      <c r="D18" s="5" t="n">
        <v>9174</v>
      </c>
    </row>
    <row r="19" spans="1:6">
      <c r="A19" s="4" t="s">
        <v>261</v>
      </c>
      <c r="F19" s="5" t="n">
        <v>38337</v>
      </c>
    </row>
    <row r="20" spans="1:6">
      <c r="A20" s="4" t="s">
        <v>262</v>
      </c>
      <c r="F20" s="5" t="n">
        <v>-29163</v>
      </c>
    </row>
    <row r="21" spans="1:6">
      <c r="A21" s="4" t="s">
        <v>260</v>
      </c>
      <c r="B21" s="5" t="n">
        <v>9174</v>
      </c>
      <c r="D21" s="5" t="n">
        <v>9174</v>
      </c>
      <c r="F21" s="5" t="n">
        <v>9174</v>
      </c>
    </row>
    <row r="22" spans="1:6">
      <c r="A22" s="4" t="s">
        <v>264</v>
      </c>
    </row>
    <row r="23" spans="1:6">
      <c r="A23" s="3" t="s">
        <v>257</v>
      </c>
    </row>
    <row r="24" spans="1:6">
      <c r="A24" s="4" t="s">
        <v>258</v>
      </c>
      <c r="D24" s="5" t="n">
        <v>24774</v>
      </c>
    </row>
    <row r="25" spans="1:6">
      <c r="A25" s="4" t="s">
        <v>253</v>
      </c>
      <c r="D25" s="5" t="n">
        <v>0</v>
      </c>
    </row>
    <row r="26" spans="1:6">
      <c r="A26" s="4" t="s">
        <v>254</v>
      </c>
      <c r="D26" s="5" t="n">
        <v>10</v>
      </c>
    </row>
    <row r="27" spans="1:6">
      <c r="A27" s="4" t="s">
        <v>259</v>
      </c>
      <c r="D27" s="5" t="n">
        <v>-1039</v>
      </c>
    </row>
    <row r="28" spans="1:6">
      <c r="A28" s="4" t="s">
        <v>260</v>
      </c>
      <c r="B28" s="5" t="n">
        <v>23745</v>
      </c>
      <c r="D28" s="5" t="n">
        <v>23745</v>
      </c>
    </row>
    <row r="29" spans="1:6">
      <c r="A29" s="4" t="s">
        <v>261</v>
      </c>
      <c r="F29" s="5" t="n">
        <v>27802</v>
      </c>
    </row>
    <row r="30" spans="1:6">
      <c r="A30" s="4" t="s">
        <v>262</v>
      </c>
      <c r="F30" s="5" t="n">
        <v>-4057</v>
      </c>
    </row>
    <row r="31" spans="1:6">
      <c r="A31" s="4" t="s">
        <v>260</v>
      </c>
      <c r="B31" s="5" t="n">
        <v>23745</v>
      </c>
      <c r="D31" s="5" t="n">
        <v>23745</v>
      </c>
      <c r="F31" s="5" t="n">
        <v>23745</v>
      </c>
    </row>
    <row r="32" spans="1:6">
      <c r="A32" s="4" t="s">
        <v>265</v>
      </c>
    </row>
    <row r="33" spans="1:6">
      <c r="A33" s="3" t="s">
        <v>257</v>
      </c>
    </row>
    <row r="34" spans="1:6">
      <c r="A34" s="4" t="s">
        <v>258</v>
      </c>
      <c r="D34" s="5" t="n">
        <v>10383</v>
      </c>
    </row>
    <row r="35" spans="1:6">
      <c r="A35" s="4" t="s">
        <v>253</v>
      </c>
      <c r="D35" s="5" t="n">
        <v>40</v>
      </c>
    </row>
    <row r="36" spans="1:6">
      <c r="A36" s="4" t="s">
        <v>254</v>
      </c>
      <c r="D36" s="5" t="n">
        <v>0</v>
      </c>
    </row>
    <row r="37" spans="1:6">
      <c r="A37" s="4" t="s">
        <v>259</v>
      </c>
      <c r="D37" s="5" t="n">
        <v>-1130</v>
      </c>
    </row>
    <row r="38" spans="1:6">
      <c r="A38" s="4" t="s">
        <v>260</v>
      </c>
      <c r="B38" s="5" t="n">
        <v>9293</v>
      </c>
      <c r="D38" s="5" t="n">
        <v>9293</v>
      </c>
    </row>
    <row r="39" spans="1:6">
      <c r="A39" s="4" t="s">
        <v>261</v>
      </c>
      <c r="F39" s="5" t="n">
        <v>13297</v>
      </c>
    </row>
    <row r="40" spans="1:6">
      <c r="A40" s="4" t="s">
        <v>262</v>
      </c>
      <c r="F40" s="5" t="n">
        <v>-4004</v>
      </c>
    </row>
    <row r="41" spans="1:6">
      <c r="A41" s="4" t="s">
        <v>260</v>
      </c>
      <c r="B41" s="7" t="n">
        <v>9293</v>
      </c>
      <c r="D41" s="7" t="n">
        <v>9293</v>
      </c>
      <c r="F41" s="7" t="n">
        <v>929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6"/>
  </cols>
  <sheetData>
    <row r="1" spans="1:5">
      <c r="A1" s="1" t="s">
        <v>266</v>
      </c>
      <c r="B1" s="2" t="s">
        <v>74</v>
      </c>
      <c r="D1" s="2" t="s">
        <v>1</v>
      </c>
      <c r="E1" s="2" t="s">
        <v>267</v>
      </c>
    </row>
    <row r="2" spans="1:5">
      <c r="B2" s="2" t="s">
        <v>2</v>
      </c>
      <c r="C2" s="2" t="s">
        <v>75</v>
      </c>
      <c r="D2" s="2" t="s">
        <v>2</v>
      </c>
      <c r="E2" s="2" t="s">
        <v>25</v>
      </c>
    </row>
    <row r="3" spans="1:5">
      <c r="A3" s="3" t="s">
        <v>268</v>
      </c>
    </row>
    <row r="4" spans="1:5">
      <c r="A4" s="4" t="s">
        <v>269</v>
      </c>
      <c r="D4" s="4" t="s">
        <v>270</v>
      </c>
    </row>
    <row r="5" spans="1:5">
      <c r="A5" s="4" t="s">
        <v>271</v>
      </c>
      <c r="C5" s="4" t="s">
        <v>272</v>
      </c>
      <c r="D5" s="4" t="s">
        <v>273</v>
      </c>
    </row>
    <row r="6" spans="1:5">
      <c r="A6" s="4" t="s">
        <v>274</v>
      </c>
      <c r="B6" s="4" t="s">
        <v>275</v>
      </c>
      <c r="C6" s="4" t="s">
        <v>272</v>
      </c>
      <c r="E6" s="4" t="s">
        <v>276</v>
      </c>
    </row>
    <row r="7" spans="1:5">
      <c r="A7" s="4" t="s">
        <v>277</v>
      </c>
      <c r="E7" s="7" t="n">
        <v>7027</v>
      </c>
    </row>
    <row r="8" spans="1:5">
      <c r="A8" s="4" t="s">
        <v>278</v>
      </c>
      <c r="E8" s="5" t="n">
        <v>2023</v>
      </c>
    </row>
    <row r="9" spans="1:5">
      <c r="A9" s="4" t="s">
        <v>279</v>
      </c>
      <c r="E9" s="5" t="n">
        <v>2026</v>
      </c>
    </row>
    <row r="10" spans="1:5">
      <c r="A10" s="4" t="s">
        <v>280</v>
      </c>
      <c r="E10" s="7" t="n">
        <v>16655</v>
      </c>
    </row>
    <row r="11" spans="1:5">
      <c r="A11" s="4" t="s">
        <v>281</v>
      </c>
      <c r="E11" s="5" t="n">
        <v>6192</v>
      </c>
    </row>
    <row r="12" spans="1:5">
      <c r="A12" s="4" t="s">
        <v>282</v>
      </c>
    </row>
    <row r="13" spans="1:5">
      <c r="A13" s="3" t="s">
        <v>268</v>
      </c>
    </row>
    <row r="14" spans="1:5">
      <c r="A14" s="4" t="s">
        <v>283</v>
      </c>
      <c r="E14" s="5" t="n">
        <v>58110</v>
      </c>
    </row>
    <row r="15" spans="1:5">
      <c r="A15" s="4" t="s">
        <v>284</v>
      </c>
    </row>
    <row r="16" spans="1:5">
      <c r="A16" s="3" t="s">
        <v>268</v>
      </c>
    </row>
    <row r="17" spans="1:5">
      <c r="A17" s="4" t="s">
        <v>285</v>
      </c>
      <c r="E17" s="7" t="n">
        <v>1681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86</v>
      </c>
      <c r="B1" s="2" t="s">
        <v>74</v>
      </c>
      <c r="D1" s="2" t="s">
        <v>1</v>
      </c>
    </row>
    <row r="2" spans="1:4">
      <c r="B2" s="2" t="s">
        <v>2</v>
      </c>
      <c r="C2" s="2" t="s">
        <v>287</v>
      </c>
      <c r="D2" s="2" t="s">
        <v>2</v>
      </c>
    </row>
    <row r="3" spans="1:4">
      <c r="A3" s="4" t="s">
        <v>288</v>
      </c>
    </row>
    <row r="4" spans="1:4">
      <c r="A4" s="3" t="s">
        <v>289</v>
      </c>
    </row>
    <row r="5" spans="1:4">
      <c r="A5" s="4" t="s">
        <v>290</v>
      </c>
      <c r="B5" s="5" t="n">
        <v>23</v>
      </c>
      <c r="C5" s="5" t="n">
        <v>237</v>
      </c>
      <c r="D5" s="5" t="n">
        <v>23</v>
      </c>
    </row>
    <row r="6" spans="1:4">
      <c r="A6" s="4" t="s">
        <v>291</v>
      </c>
      <c r="B6" s="5" t="n">
        <v>9</v>
      </c>
      <c r="C6" s="5" t="n">
        <v>111</v>
      </c>
    </row>
    <row r="7" spans="1:4">
      <c r="A7" s="4" t="s">
        <v>292</v>
      </c>
      <c r="D7" s="7" t="n">
        <v>1764</v>
      </c>
    </row>
    <row r="8" spans="1:4">
      <c r="A8" s="4" t="s">
        <v>293</v>
      </c>
    </row>
    <row r="9" spans="1:4">
      <c r="A9" s="3" t="s">
        <v>289</v>
      </c>
    </row>
    <row r="10" spans="1:4">
      <c r="A10" s="4" t="s">
        <v>294</v>
      </c>
      <c r="D10" s="4" t="s">
        <v>231</v>
      </c>
    </row>
    <row r="11" spans="1:4">
      <c r="A11" s="4" t="s">
        <v>295</v>
      </c>
    </row>
    <row r="12" spans="1:4">
      <c r="A12" s="3" t="s">
        <v>289</v>
      </c>
    </row>
    <row r="13" spans="1:4">
      <c r="A13" s="4" t="s">
        <v>294</v>
      </c>
      <c r="D13" s="4" t="s">
        <v>241</v>
      </c>
    </row>
    <row r="14" spans="1:4">
      <c r="A14" s="4" t="s">
        <v>296</v>
      </c>
    </row>
    <row r="15" spans="1:4">
      <c r="A15" s="3" t="s">
        <v>289</v>
      </c>
    </row>
    <row r="16" spans="1:4">
      <c r="A16" s="4" t="s">
        <v>297</v>
      </c>
      <c r="B16" s="5" t="n">
        <v>14</v>
      </c>
      <c r="C16" s="5" t="n">
        <v>126</v>
      </c>
      <c r="D16" s="5" t="n">
        <v>14</v>
      </c>
    </row>
    <row r="17" spans="1:4">
      <c r="A17" s="4" t="s">
        <v>294</v>
      </c>
      <c r="D17" s="4" t="s">
        <v>229</v>
      </c>
    </row>
    <row r="18" spans="1:4">
      <c r="A18" s="4" t="s">
        <v>292</v>
      </c>
      <c r="B18" s="7" t="n">
        <v>2046</v>
      </c>
      <c r="D18" s="7" t="n">
        <v>204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74</v>
      </c>
      <c r="D1" s="2" t="s">
        <v>1</v>
      </c>
    </row>
    <row r="2" spans="1:5">
      <c r="B2" s="2" t="s">
        <v>2</v>
      </c>
      <c r="C2" s="2" t="s">
        <v>75</v>
      </c>
      <c r="D2" s="2" t="s">
        <v>2</v>
      </c>
      <c r="E2" s="2" t="s">
        <v>75</v>
      </c>
    </row>
    <row r="3" spans="1:5">
      <c r="A3" s="3" t="s">
        <v>299</v>
      </c>
    </row>
    <row r="4" spans="1:5">
      <c r="A4" s="4" t="s">
        <v>300</v>
      </c>
      <c r="B4" s="7" t="n">
        <v>532</v>
      </c>
      <c r="C4" s="7" t="n">
        <v>1396</v>
      </c>
      <c r="D4" s="7" t="n">
        <v>1076</v>
      </c>
      <c r="E4" s="7" t="n">
        <v>2943</v>
      </c>
    </row>
    <row r="5" spans="1:5">
      <c r="A5" s="4" t="s">
        <v>301</v>
      </c>
      <c r="B5" s="5" t="n">
        <v>300</v>
      </c>
      <c r="C5" s="5" t="n">
        <v>449</v>
      </c>
      <c r="D5" s="5" t="n">
        <v>856</v>
      </c>
      <c r="E5" s="5" t="n">
        <v>935</v>
      </c>
    </row>
    <row r="6" spans="1:5">
      <c r="A6" s="4" t="s">
        <v>302</v>
      </c>
      <c r="B6" s="7" t="n">
        <v>832</v>
      </c>
      <c r="C6" s="7" t="n">
        <v>1845</v>
      </c>
      <c r="D6" s="7" t="n">
        <v>1932</v>
      </c>
      <c r="E6" s="7" t="n">
        <v>387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03</v>
      </c>
      <c r="B1" s="2" t="s">
        <v>1</v>
      </c>
    </row>
    <row r="2" spans="1:2">
      <c r="B2" s="2" t="s">
        <v>304</v>
      </c>
    </row>
    <row r="3" spans="1:2">
      <c r="A3" s="4" t="s">
        <v>288</v>
      </c>
    </row>
    <row r="4" spans="1:2">
      <c r="A4" s="3" t="s">
        <v>289</v>
      </c>
    </row>
    <row r="5" spans="1:2">
      <c r="A5" s="4" t="s">
        <v>291</v>
      </c>
      <c r="B5" s="5" t="n">
        <v>131</v>
      </c>
    </row>
    <row r="6" spans="1:2">
      <c r="A6" s="4" t="s">
        <v>291</v>
      </c>
      <c r="B6" s="5" t="n">
        <v>120</v>
      </c>
    </row>
    <row r="7" spans="1:2">
      <c r="A7" s="4" t="s">
        <v>296</v>
      </c>
    </row>
    <row r="8" spans="1:2">
      <c r="A8" s="3" t="s">
        <v>289</v>
      </c>
    </row>
    <row r="9" spans="1:2">
      <c r="A9" s="4" t="s">
        <v>291</v>
      </c>
      <c r="B9" s="5" t="n">
        <v>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74</v>
      </c>
      <c r="D1" s="2" t="s">
        <v>1</v>
      </c>
    </row>
    <row r="2" spans="1:5">
      <c r="B2" s="2" t="s">
        <v>2</v>
      </c>
      <c r="C2" s="2" t="s">
        <v>75</v>
      </c>
      <c r="D2" s="2" t="s">
        <v>2</v>
      </c>
      <c r="E2" s="2" t="s">
        <v>75</v>
      </c>
    </row>
    <row r="3" spans="1:5">
      <c r="A3" s="3" t="s">
        <v>306</v>
      </c>
    </row>
    <row r="4" spans="1:5">
      <c r="A4" s="4" t="s">
        <v>94</v>
      </c>
      <c r="B4" s="7" t="n">
        <v>110</v>
      </c>
      <c r="C4" s="7" t="n">
        <v>2825</v>
      </c>
      <c r="D4" s="7" t="n">
        <v>683</v>
      </c>
      <c r="E4" s="7" t="n">
        <v>5024</v>
      </c>
    </row>
    <row r="5" spans="1:5">
      <c r="A5" s="3" t="s">
        <v>97</v>
      </c>
    </row>
    <row r="6" spans="1:5">
      <c r="A6" s="4" t="s">
        <v>98</v>
      </c>
      <c r="B6" s="5" t="n">
        <v>39797</v>
      </c>
      <c r="C6" s="5" t="n">
        <v>39710</v>
      </c>
      <c r="D6" s="5" t="n">
        <v>39783</v>
      </c>
      <c r="E6" s="5" t="n">
        <v>39695</v>
      </c>
    </row>
    <row r="7" spans="1:5">
      <c r="A7" s="3" t="s">
        <v>307</v>
      </c>
    </row>
    <row r="8" spans="1:5">
      <c r="A8" s="4" t="s">
        <v>99</v>
      </c>
      <c r="B8" s="5" t="n">
        <v>39842</v>
      </c>
      <c r="C8" s="5" t="n">
        <v>39769</v>
      </c>
      <c r="D8" s="5" t="n">
        <v>39843</v>
      </c>
      <c r="E8" s="5" t="n">
        <v>39762</v>
      </c>
    </row>
    <row r="9" spans="1:5">
      <c r="A9" s="4" t="s">
        <v>308</v>
      </c>
      <c r="B9" s="7" t="n">
        <v>0</v>
      </c>
      <c r="C9" s="9" t="n">
        <v>0.07000000000000001</v>
      </c>
      <c r="D9" s="9" t="n">
        <v>0.02</v>
      </c>
      <c r="E9" s="9" t="n">
        <v>0.13</v>
      </c>
    </row>
    <row r="10" spans="1:5">
      <c r="A10" s="4" t="s">
        <v>309</v>
      </c>
      <c r="B10" s="7" t="n">
        <v>0</v>
      </c>
      <c r="C10" s="9" t="n">
        <v>0.07000000000000001</v>
      </c>
      <c r="D10" s="9" t="n">
        <v>0.02</v>
      </c>
      <c r="E10" s="9" t="n">
        <v>0.13</v>
      </c>
    </row>
    <row r="11" spans="1:5">
      <c r="A11" s="4" t="s">
        <v>288</v>
      </c>
    </row>
    <row r="12" spans="1:5">
      <c r="A12" s="3" t="s">
        <v>307</v>
      </c>
    </row>
    <row r="13" spans="1:5">
      <c r="A13" s="4" t="s">
        <v>310</v>
      </c>
      <c r="B13" s="5" t="n">
        <v>45</v>
      </c>
      <c r="C13" s="5" t="n">
        <v>59</v>
      </c>
      <c r="D13" s="5" t="n">
        <v>60</v>
      </c>
      <c r="E13" s="5" t="n">
        <v>6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7" t="n">
        <v>650</v>
      </c>
      <c r="C3" s="7" t="n">
        <v>535</v>
      </c>
    </row>
    <row r="4" spans="1:3">
      <c r="A4" s="4" t="s">
        <v>66</v>
      </c>
      <c r="B4" s="5" t="n">
        <v>500000</v>
      </c>
      <c r="C4" s="5" t="n">
        <v>5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75000000</v>
      </c>
      <c r="C8" s="5" t="n">
        <v>75000000</v>
      </c>
    </row>
    <row r="9" spans="1:3">
      <c r="A9" s="4" t="s">
        <v>71</v>
      </c>
      <c r="B9" s="5" t="n">
        <v>40165000</v>
      </c>
      <c r="C9" s="5" t="n">
        <v>40097000</v>
      </c>
    </row>
    <row r="10" spans="1:3">
      <c r="A10" s="4" t="s">
        <v>72</v>
      </c>
      <c r="B10" s="5" t="n">
        <v>40165000</v>
      </c>
      <c r="C10" s="5" t="n">
        <v>4009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4"/>
    <col customWidth="1" max="3" min="3" width="80"/>
    <col customWidth="1" max="4" min="4" width="14"/>
  </cols>
  <sheetData>
    <row r="1" spans="1:4">
      <c r="A1" s="1" t="s">
        <v>311</v>
      </c>
      <c r="B1" s="2" t="s">
        <v>312</v>
      </c>
      <c r="C1" s="2" t="s">
        <v>2</v>
      </c>
      <c r="D1" s="2" t="s">
        <v>313</v>
      </c>
    </row>
    <row r="2" spans="1:4">
      <c r="A2" s="4" t="s">
        <v>314</v>
      </c>
    </row>
    <row r="3" spans="1:4">
      <c r="A3" s="3" t="s">
        <v>315</v>
      </c>
    </row>
    <row r="4" spans="1:4">
      <c r="A4" s="4" t="s">
        <v>316</v>
      </c>
      <c r="C4" s="4" t="s">
        <v>317</v>
      </c>
    </row>
    <row r="5" spans="1:4">
      <c r="A5" s="4" t="s">
        <v>318</v>
      </c>
      <c r="C5" s="4" t="s">
        <v>319</v>
      </c>
    </row>
    <row r="6" spans="1:4">
      <c r="A6" s="4" t="s">
        <v>320</v>
      </c>
    </row>
    <row r="7" spans="1:4">
      <c r="A7" s="3" t="s">
        <v>315</v>
      </c>
    </row>
    <row r="8" spans="1:4">
      <c r="A8" s="4" t="s">
        <v>316</v>
      </c>
      <c r="C8" s="4" t="s">
        <v>321</v>
      </c>
    </row>
    <row r="9" spans="1:4">
      <c r="A9" s="4" t="s">
        <v>318</v>
      </c>
      <c r="C9" s="4" t="s">
        <v>322</v>
      </c>
    </row>
    <row r="10" spans="1:4">
      <c r="A10" s="4" t="s">
        <v>323</v>
      </c>
    </row>
    <row r="11" spans="1:4">
      <c r="A11" s="3" t="s">
        <v>315</v>
      </c>
    </row>
    <row r="12" spans="1:4">
      <c r="A12" s="4" t="s">
        <v>316</v>
      </c>
      <c r="C12" s="4" t="s">
        <v>324</v>
      </c>
    </row>
    <row r="13" spans="1:4">
      <c r="A13" s="4" t="s">
        <v>325</v>
      </c>
    </row>
    <row r="14" spans="1:4">
      <c r="A14" s="3" t="s">
        <v>315</v>
      </c>
    </row>
    <row r="15" spans="1:4">
      <c r="A15" s="4" t="s">
        <v>326</v>
      </c>
      <c r="B15" s="4" t="s">
        <v>238</v>
      </c>
    </row>
    <row r="16" spans="1:4">
      <c r="A16" s="4" t="s">
        <v>327</v>
      </c>
      <c r="D16" s="7" t="n">
        <v>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34472</v>
      </c>
      <c r="C4" s="7" t="n">
        <v>45804</v>
      </c>
      <c r="D4" s="7" t="n">
        <v>66032</v>
      </c>
      <c r="E4" s="7" t="n">
        <v>84535</v>
      </c>
    </row>
    <row r="5" spans="1:5">
      <c r="A5" s="4" t="s">
        <v>78</v>
      </c>
      <c r="B5" s="5" t="n">
        <v>11222</v>
      </c>
      <c r="C5" s="5" t="n">
        <v>8489</v>
      </c>
      <c r="D5" s="5" t="n">
        <v>21626</v>
      </c>
      <c r="E5" s="5" t="n">
        <v>16525</v>
      </c>
    </row>
    <row r="6" spans="1:5">
      <c r="A6" s="4" t="s">
        <v>79</v>
      </c>
      <c r="B6" s="5" t="n">
        <v>45694</v>
      </c>
      <c r="C6" s="5" t="n">
        <v>54293</v>
      </c>
      <c r="D6" s="5" t="n">
        <v>87658</v>
      </c>
      <c r="E6" s="5" t="n">
        <v>101060</v>
      </c>
    </row>
    <row r="7" spans="1:5">
      <c r="A7" s="3" t="s">
        <v>80</v>
      </c>
    </row>
    <row r="8" spans="1:5">
      <c r="A8" s="4" t="s">
        <v>77</v>
      </c>
      <c r="B8" s="5" t="n">
        <v>11045</v>
      </c>
      <c r="C8" s="5" t="n">
        <v>15714</v>
      </c>
      <c r="D8" s="5" t="n">
        <v>20585</v>
      </c>
      <c r="E8" s="5" t="n">
        <v>28525</v>
      </c>
    </row>
    <row r="9" spans="1:5">
      <c r="A9" s="4" t="s">
        <v>78</v>
      </c>
      <c r="B9" s="5" t="n">
        <v>2601</v>
      </c>
      <c r="C9" s="5" t="n">
        <v>2028</v>
      </c>
      <c r="D9" s="5" t="n">
        <v>5113</v>
      </c>
      <c r="E9" s="5" t="n">
        <v>3881</v>
      </c>
    </row>
    <row r="10" spans="1:5">
      <c r="A10" s="4" t="s">
        <v>81</v>
      </c>
      <c r="B10" s="5" t="n">
        <v>13646</v>
      </c>
      <c r="C10" s="5" t="n">
        <v>17742</v>
      </c>
      <c r="D10" s="5" t="n">
        <v>25698</v>
      </c>
      <c r="E10" s="5" t="n">
        <v>32406</v>
      </c>
    </row>
    <row r="11" spans="1:5">
      <c r="A11" s="4" t="s">
        <v>82</v>
      </c>
      <c r="B11" s="5" t="n">
        <v>32048</v>
      </c>
      <c r="C11" s="5" t="n">
        <v>36551</v>
      </c>
      <c r="D11" s="5" t="n">
        <v>61960</v>
      </c>
      <c r="E11" s="5" t="n">
        <v>68654</v>
      </c>
    </row>
    <row r="12" spans="1:5">
      <c r="A12" s="3" t="s">
        <v>83</v>
      </c>
    </row>
    <row r="13" spans="1:5">
      <c r="A13" s="4" t="s">
        <v>84</v>
      </c>
      <c r="B13" s="5" t="n">
        <v>15339</v>
      </c>
      <c r="C13" s="5" t="n">
        <v>15659</v>
      </c>
      <c r="D13" s="5" t="n">
        <v>29043</v>
      </c>
      <c r="E13" s="5" t="n">
        <v>28528</v>
      </c>
    </row>
    <row r="14" spans="1:5">
      <c r="A14" s="4" t="s">
        <v>85</v>
      </c>
      <c r="B14" s="5" t="n">
        <v>6320</v>
      </c>
      <c r="C14" s="5" t="n">
        <v>6242</v>
      </c>
      <c r="D14" s="5" t="n">
        <v>12176</v>
      </c>
      <c r="E14" s="5" t="n">
        <v>11807</v>
      </c>
    </row>
    <row r="15" spans="1:5">
      <c r="A15" s="4" t="s">
        <v>86</v>
      </c>
      <c r="B15" s="5" t="n">
        <v>8588</v>
      </c>
      <c r="C15" s="5" t="n">
        <v>9062</v>
      </c>
      <c r="D15" s="5" t="n">
        <v>16441</v>
      </c>
      <c r="E15" s="5" t="n">
        <v>17392</v>
      </c>
    </row>
    <row r="16" spans="1:5">
      <c r="A16" s="4" t="s">
        <v>87</v>
      </c>
      <c r="B16" s="5" t="n">
        <v>2201</v>
      </c>
      <c r="C16" s="5" t="n">
        <v>2202</v>
      </c>
      <c r="D16" s="5" t="n">
        <v>4399</v>
      </c>
      <c r="E16" s="5" t="n">
        <v>4427</v>
      </c>
    </row>
    <row r="17" spans="1:5">
      <c r="A17" s="4" t="s">
        <v>88</v>
      </c>
      <c r="B17" s="5" t="n">
        <v>32448</v>
      </c>
      <c r="C17" s="5" t="n">
        <v>33165</v>
      </c>
      <c r="D17" s="5" t="n">
        <v>62059</v>
      </c>
      <c r="E17" s="5" t="n">
        <v>62154</v>
      </c>
    </row>
    <row r="18" spans="1:5">
      <c r="A18" s="4" t="s">
        <v>89</v>
      </c>
      <c r="B18" s="5" t="n">
        <v>-400</v>
      </c>
      <c r="C18" s="5" t="n">
        <v>3386</v>
      </c>
      <c r="D18" s="5" t="n">
        <v>-99</v>
      </c>
      <c r="E18" s="5" t="n">
        <v>6500</v>
      </c>
    </row>
    <row r="19" spans="1:5">
      <c r="A19" s="4" t="s">
        <v>90</v>
      </c>
      <c r="B19" s="5" t="n">
        <v>340</v>
      </c>
      <c r="C19" s="5" t="n">
        <v>166</v>
      </c>
      <c r="D19" s="5" t="n">
        <v>630</v>
      </c>
      <c r="E19" s="5" t="n">
        <v>275</v>
      </c>
    </row>
    <row r="20" spans="1:5">
      <c r="A20" s="4" t="s">
        <v>91</v>
      </c>
      <c r="B20" s="5" t="n">
        <v>373</v>
      </c>
      <c r="C20" s="5" t="n">
        <v>252</v>
      </c>
      <c r="D20" s="5" t="n">
        <v>588</v>
      </c>
      <c r="E20" s="5" t="n">
        <v>614</v>
      </c>
    </row>
    <row r="21" spans="1:5">
      <c r="A21" s="4" t="s">
        <v>92</v>
      </c>
      <c r="B21" s="5" t="n">
        <v>313</v>
      </c>
      <c r="C21" s="5" t="n">
        <v>3804</v>
      </c>
      <c r="D21" s="5" t="n">
        <v>1119</v>
      </c>
      <c r="E21" s="5" t="n">
        <v>7389</v>
      </c>
    </row>
    <row r="22" spans="1:5">
      <c r="A22" s="4" t="s">
        <v>93</v>
      </c>
      <c r="B22" s="5" t="n">
        <v>203</v>
      </c>
      <c r="C22" s="5" t="n">
        <v>979</v>
      </c>
      <c r="D22" s="5" t="n">
        <v>436</v>
      </c>
      <c r="E22" s="5" t="n">
        <v>2365</v>
      </c>
    </row>
    <row r="23" spans="1:5">
      <c r="A23" s="4" t="s">
        <v>94</v>
      </c>
      <c r="B23" s="7" t="n">
        <v>110</v>
      </c>
      <c r="C23" s="7" t="n">
        <v>2825</v>
      </c>
      <c r="D23" s="7" t="n">
        <v>683</v>
      </c>
      <c r="E23" s="7" t="n">
        <v>5024</v>
      </c>
    </row>
    <row r="24" spans="1:5">
      <c r="A24" s="4" t="s">
        <v>95</v>
      </c>
      <c r="B24" s="7" t="n">
        <v>0</v>
      </c>
      <c r="C24" s="9" t="n">
        <v>0.07000000000000001</v>
      </c>
      <c r="D24" s="9" t="n">
        <v>0.02</v>
      </c>
      <c r="E24" s="9" t="n">
        <v>0.13</v>
      </c>
    </row>
    <row r="25" spans="1:5">
      <c r="A25" s="4" t="s">
        <v>96</v>
      </c>
      <c r="B25" s="7" t="n">
        <v>0</v>
      </c>
      <c r="C25" s="9" t="n">
        <v>0.07000000000000001</v>
      </c>
      <c r="D25" s="9" t="n">
        <v>0.02</v>
      </c>
      <c r="E25" s="9" t="n">
        <v>0.13</v>
      </c>
    </row>
    <row r="26" spans="1:5">
      <c r="A26" s="3" t="s">
        <v>97</v>
      </c>
    </row>
    <row r="27" spans="1:5">
      <c r="A27" s="4" t="s">
        <v>98</v>
      </c>
      <c r="B27" s="5" t="n">
        <v>39797</v>
      </c>
      <c r="C27" s="5" t="n">
        <v>39710</v>
      </c>
      <c r="D27" s="5" t="n">
        <v>39783</v>
      </c>
      <c r="E27" s="5" t="n">
        <v>39695</v>
      </c>
    </row>
    <row r="28" spans="1:5">
      <c r="A28" s="4" t="s">
        <v>99</v>
      </c>
      <c r="B28" s="5" t="n">
        <v>39842</v>
      </c>
      <c r="C28" s="5" t="n">
        <v>39769</v>
      </c>
      <c r="D28" s="5" t="n">
        <v>39843</v>
      </c>
      <c r="E28" s="5" t="n">
        <v>397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4</v>
      </c>
      <c r="D1" s="2" t="s">
        <v>1</v>
      </c>
    </row>
    <row r="2" spans="1:5">
      <c r="B2" s="2" t="s">
        <v>2</v>
      </c>
      <c r="C2" s="2" t="s">
        <v>75</v>
      </c>
      <c r="D2" s="2" t="s">
        <v>2</v>
      </c>
      <c r="E2" s="2" t="s">
        <v>75</v>
      </c>
    </row>
    <row r="3" spans="1:5">
      <c r="A3" s="3" t="s">
        <v>101</v>
      </c>
    </row>
    <row r="4" spans="1:5">
      <c r="A4" s="4" t="s">
        <v>94</v>
      </c>
      <c r="B4" s="7" t="n">
        <v>110</v>
      </c>
      <c r="C4" s="7" t="n">
        <v>2825</v>
      </c>
      <c r="D4" s="7" t="n">
        <v>683</v>
      </c>
      <c r="E4" s="7" t="n">
        <v>5024</v>
      </c>
    </row>
    <row r="5" spans="1:5">
      <c r="A5" s="4" t="s">
        <v>102</v>
      </c>
      <c r="B5" s="5" t="n">
        <v>1786</v>
      </c>
      <c r="C5" s="5" t="n">
        <v>-1247</v>
      </c>
      <c r="D5" s="5" t="n">
        <v>2430</v>
      </c>
      <c r="E5" s="5" t="n">
        <v>-433</v>
      </c>
    </row>
    <row r="6" spans="1:5">
      <c r="A6" s="4" t="s">
        <v>103</v>
      </c>
      <c r="B6" s="5" t="n">
        <v>6</v>
      </c>
      <c r="C6" s="5" t="n">
        <v>0</v>
      </c>
      <c r="D6" s="5" t="n">
        <v>11</v>
      </c>
      <c r="E6" s="5" t="n">
        <v>0</v>
      </c>
    </row>
    <row r="7" spans="1:5">
      <c r="A7" s="4" t="s">
        <v>104</v>
      </c>
      <c r="B7" s="7" t="n">
        <v>1902</v>
      </c>
      <c r="C7" s="7" t="n">
        <v>1578</v>
      </c>
      <c r="D7" s="7" t="n">
        <v>3124</v>
      </c>
      <c r="E7" s="7" t="n">
        <v>45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5</v>
      </c>
    </row>
    <row r="3" spans="1:3">
      <c r="A3" s="3" t="s">
        <v>106</v>
      </c>
    </row>
    <row r="4" spans="1:3">
      <c r="A4" s="4" t="s">
        <v>94</v>
      </c>
      <c r="B4" s="7" t="n">
        <v>683</v>
      </c>
      <c r="C4" s="7" t="n">
        <v>5024</v>
      </c>
    </row>
    <row r="5" spans="1:3">
      <c r="A5" s="3" t="s">
        <v>107</v>
      </c>
    </row>
    <row r="6" spans="1:3">
      <c r="A6" s="4" t="s">
        <v>108</v>
      </c>
      <c r="B6" s="5" t="n">
        <v>5258</v>
      </c>
      <c r="C6" s="5" t="n">
        <v>5275</v>
      </c>
    </row>
    <row r="7" spans="1:3">
      <c r="A7" s="4" t="s">
        <v>109</v>
      </c>
      <c r="B7" s="5" t="n">
        <v>0</v>
      </c>
      <c r="C7" s="5" t="n">
        <v>14</v>
      </c>
    </row>
    <row r="8" spans="1:3">
      <c r="A8" s="4" t="s">
        <v>110</v>
      </c>
      <c r="B8" s="5" t="n">
        <v>-1134</v>
      </c>
      <c r="C8" s="5" t="n">
        <v>-2726</v>
      </c>
    </row>
    <row r="9" spans="1:3">
      <c r="A9" s="4" t="s">
        <v>111</v>
      </c>
      <c r="B9" s="5" t="n">
        <v>1076</v>
      </c>
      <c r="C9" s="5" t="n">
        <v>2943</v>
      </c>
    </row>
    <row r="10" spans="1:3">
      <c r="A10" s="3" t="s">
        <v>112</v>
      </c>
    </row>
    <row r="11" spans="1:3">
      <c r="A11" s="4" t="s">
        <v>113</v>
      </c>
      <c r="B11" s="5" t="n">
        <v>9560</v>
      </c>
      <c r="C11" s="5" t="n">
        <v>-3065</v>
      </c>
    </row>
    <row r="12" spans="1:3">
      <c r="A12" s="4" t="s">
        <v>30</v>
      </c>
      <c r="B12" s="5" t="n">
        <v>-255</v>
      </c>
      <c r="C12" s="5" t="n">
        <v>2699</v>
      </c>
    </row>
    <row r="13" spans="1:3">
      <c r="A13" s="4" t="s">
        <v>32</v>
      </c>
      <c r="B13" s="5" t="n">
        <v>102</v>
      </c>
      <c r="C13" s="5" t="n">
        <v>324</v>
      </c>
    </row>
    <row r="14" spans="1:3">
      <c r="A14" s="4" t="s">
        <v>45</v>
      </c>
      <c r="B14" s="5" t="n">
        <v>-748</v>
      </c>
      <c r="C14" s="5" t="n">
        <v>-891</v>
      </c>
    </row>
    <row r="15" spans="1:3">
      <c r="A15" s="4" t="s">
        <v>48</v>
      </c>
      <c r="B15" s="5" t="n">
        <v>-2740</v>
      </c>
      <c r="C15" s="5" t="n">
        <v>1310</v>
      </c>
    </row>
    <row r="16" spans="1:3">
      <c r="A16" s="4" t="s">
        <v>114</v>
      </c>
      <c r="B16" s="5" t="n">
        <v>-435</v>
      </c>
      <c r="C16" s="5" t="n">
        <v>-953</v>
      </c>
    </row>
    <row r="17" spans="1:3">
      <c r="A17" s="4" t="s">
        <v>50</v>
      </c>
      <c r="B17" s="5" t="n">
        <v>-906</v>
      </c>
      <c r="C17" s="5" t="n">
        <v>-944</v>
      </c>
    </row>
    <row r="18" spans="1:3">
      <c r="A18" s="4" t="s">
        <v>46</v>
      </c>
      <c r="B18" s="5" t="n">
        <v>1682</v>
      </c>
      <c r="C18" s="5" t="n">
        <v>5889</v>
      </c>
    </row>
    <row r="19" spans="1:3">
      <c r="A19" s="4" t="s">
        <v>52</v>
      </c>
      <c r="B19" s="5" t="n">
        <v>-177</v>
      </c>
      <c r="C19" s="5" t="n">
        <v>-7</v>
      </c>
    </row>
    <row r="20" spans="1:3">
      <c r="A20" s="4" t="s">
        <v>115</v>
      </c>
      <c r="B20" s="5" t="n">
        <v>11966</v>
      </c>
      <c r="C20" s="5" t="n">
        <v>14892</v>
      </c>
    </row>
    <row r="21" spans="1:3">
      <c r="A21" s="3" t="s">
        <v>116</v>
      </c>
    </row>
    <row r="22" spans="1:3">
      <c r="A22" s="4" t="s">
        <v>117</v>
      </c>
      <c r="B22" s="5" t="n">
        <v>-99459</v>
      </c>
      <c r="C22" s="5" t="n">
        <v>-70096</v>
      </c>
    </row>
    <row r="23" spans="1:3">
      <c r="A23" s="4" t="s">
        <v>118</v>
      </c>
      <c r="B23" s="5" t="n">
        <v>95000</v>
      </c>
      <c r="C23" s="5" t="n">
        <v>14876</v>
      </c>
    </row>
    <row r="24" spans="1:3">
      <c r="A24" s="4" t="s">
        <v>119</v>
      </c>
      <c r="B24" s="5" t="n">
        <v>-716</v>
      </c>
      <c r="C24" s="5" t="n">
        <v>-1793</v>
      </c>
    </row>
    <row r="25" spans="1:3">
      <c r="A25" s="4" t="s">
        <v>120</v>
      </c>
      <c r="B25" s="5" t="n">
        <v>-40</v>
      </c>
      <c r="C25" s="5" t="n">
        <v>-12</v>
      </c>
    </row>
    <row r="26" spans="1:3">
      <c r="A26" s="4" t="s">
        <v>42</v>
      </c>
      <c r="B26" s="5" t="n">
        <v>0</v>
      </c>
      <c r="C26" s="5" t="n">
        <v>-83</v>
      </c>
    </row>
    <row r="27" spans="1:3">
      <c r="A27" s="4" t="s">
        <v>121</v>
      </c>
      <c r="B27" s="5" t="n">
        <v>-5215</v>
      </c>
      <c r="C27" s="5" t="n">
        <v>-57108</v>
      </c>
    </row>
    <row r="28" spans="1:3">
      <c r="A28" s="3" t="s">
        <v>122</v>
      </c>
    </row>
    <row r="29" spans="1:3">
      <c r="A29" s="4" t="s">
        <v>123</v>
      </c>
      <c r="B29" s="5" t="n">
        <v>-199</v>
      </c>
      <c r="C29" s="5" t="n">
        <v>-1000</v>
      </c>
    </row>
    <row r="30" spans="1:3">
      <c r="A30" s="4" t="s">
        <v>124</v>
      </c>
      <c r="B30" s="5" t="n">
        <v>-199</v>
      </c>
      <c r="C30" s="5" t="n">
        <v>-1000</v>
      </c>
    </row>
    <row r="31" spans="1:3">
      <c r="A31" s="4" t="s">
        <v>125</v>
      </c>
      <c r="B31" s="5" t="n">
        <v>505</v>
      </c>
      <c r="C31" s="5" t="n">
        <v>271</v>
      </c>
    </row>
    <row r="32" spans="1:3">
      <c r="A32" s="4" t="s">
        <v>126</v>
      </c>
      <c r="B32" s="5" t="n">
        <v>7057</v>
      </c>
      <c r="C32" s="5" t="n">
        <v>-42945</v>
      </c>
    </row>
    <row r="33" spans="1:3">
      <c r="A33" s="4" t="s">
        <v>127</v>
      </c>
      <c r="B33" s="5" t="n">
        <v>49345</v>
      </c>
      <c r="C33" s="5" t="n">
        <v>78522</v>
      </c>
    </row>
    <row r="34" spans="1:3">
      <c r="A34" s="4" t="s">
        <v>128</v>
      </c>
      <c r="B34" s="7" t="n">
        <v>56402</v>
      </c>
      <c r="C34" s="7" t="n">
        <v>355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32</v>
      </c>
    </row>
    <row r="4" spans="1:2">
      <c r="A4" s="4" t="s">
        <v>30</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134</v>
      </c>
    </row>
    <row r="4" spans="1:2">
      <c r="A4" s="4" t="s">
        <v>40</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3:39:56Z</dcterms:created>
  <dcterms:modified xmlns:dcterms="http://purl.org/dc/terms/" xmlns:xsi="http://www.w3.org/2001/XMLSchema-instance" xsi:type="dcterms:W3CDTF">2017-08-03T13:39:56Z</dcterms:modified>
</cp:coreProperties>
</file>